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Accumulated Other Comprehensive" sheetId="8" state="visible" r:id="rId8"/>
    <sheet xmlns:r="http://schemas.openxmlformats.org/officeDocument/2006/relationships" name="Accumulated Other Comprehensi_2" sheetId="9" state="visible" r:id="rId9"/>
    <sheet xmlns:r="http://schemas.openxmlformats.org/officeDocument/2006/relationships" name="Accumulated Other Comprehensi_3" sheetId="10" state="visible" r:id="rId10"/>
    <sheet xmlns:r="http://schemas.openxmlformats.org/officeDocument/2006/relationships" name="Summary of Financial Statement " sheetId="11" state="visible" r:id="rId11"/>
    <sheet xmlns:r="http://schemas.openxmlformats.org/officeDocument/2006/relationships" name="Significant Customers" sheetId="12" state="visible" r:id="rId12"/>
    <sheet xmlns:r="http://schemas.openxmlformats.org/officeDocument/2006/relationships" name="Goodwill and Other Intangibl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Pension and Other Post-Retireme"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mmary of Financial Statemen_2" sheetId="24" state="visible" r:id="rId24"/>
    <sheet xmlns:r="http://schemas.openxmlformats.org/officeDocument/2006/relationships" name="Summary of Financial Statemen_3" sheetId="25" state="visible" r:id="rId25"/>
    <sheet xmlns:r="http://schemas.openxmlformats.org/officeDocument/2006/relationships" name="Significant Customers (Tables)" sheetId="26" state="visible" r:id="rId26"/>
    <sheet xmlns:r="http://schemas.openxmlformats.org/officeDocument/2006/relationships" name="Goodwill and Other Intangibles "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Debt Obligations (Tables)" sheetId="30" state="visible" r:id="rId30"/>
    <sheet xmlns:r="http://schemas.openxmlformats.org/officeDocument/2006/relationships" name="Commitments and Contingencies (" sheetId="31" state="visible" r:id="rId31"/>
    <sheet xmlns:r="http://schemas.openxmlformats.org/officeDocument/2006/relationships" name="Pension and Other Post-Retire_2" sheetId="32" state="visible" r:id="rId32"/>
    <sheet xmlns:r="http://schemas.openxmlformats.org/officeDocument/2006/relationships" name="Derivative Instrument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Significant Customers (Details)" sheetId="37" state="visible" r:id="rId37"/>
    <sheet xmlns:r="http://schemas.openxmlformats.org/officeDocument/2006/relationships" name="Goodwill and Other Intangible_2"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Fair Value Measurements (Detail" sheetId="42" state="visible" r:id="rId42"/>
    <sheet xmlns:r="http://schemas.openxmlformats.org/officeDocument/2006/relationships" name="Property and Equipment (Schedul" sheetId="43" state="visible" r:id="rId43"/>
    <sheet xmlns:r="http://schemas.openxmlformats.org/officeDocument/2006/relationships" name="Property and Equipment (Narrati" sheetId="44" state="visible" r:id="rId44"/>
    <sheet xmlns:r="http://schemas.openxmlformats.org/officeDocument/2006/relationships" name="Debt Obligations (Schedule of L" sheetId="45" state="visible" r:id="rId45"/>
    <sheet xmlns:r="http://schemas.openxmlformats.org/officeDocument/2006/relationships" name="Debt Obligations (Schedule of_2" sheetId="46" state="visible" r:id="rId46"/>
    <sheet xmlns:r="http://schemas.openxmlformats.org/officeDocument/2006/relationships" name="Debt Obligations (Narrative) (D"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Pension and Other Post-Retire_3" sheetId="51" state="visible" r:id="rId51"/>
    <sheet xmlns:r="http://schemas.openxmlformats.org/officeDocument/2006/relationships" name="Pension and Other Post-Retire_4" sheetId="52" state="visible" r:id="rId52"/>
    <sheet xmlns:r="http://schemas.openxmlformats.org/officeDocument/2006/relationships" name="Pension and Other Post-Retire_5" sheetId="53" state="visible" r:id="rId53"/>
    <sheet xmlns:r="http://schemas.openxmlformats.org/officeDocument/2006/relationships" name="Income Taxes (Narrative) (Detai" sheetId="54" state="visible" r:id="rId54"/>
    <sheet xmlns:r="http://schemas.openxmlformats.org/officeDocument/2006/relationships" name="Income Taxes (Income Tax Provis" sheetId="55" state="visible" r:id="rId55"/>
    <sheet xmlns:r="http://schemas.openxmlformats.org/officeDocument/2006/relationships" name="Income Taxes (Tax Rate Reconcil" sheetId="56" state="visible" r:id="rId56"/>
    <sheet xmlns:r="http://schemas.openxmlformats.org/officeDocument/2006/relationships" name="Derivative Instruments (Details" sheetId="57" state="visible" r:id="rId57"/>
    <sheet xmlns:r="http://schemas.openxmlformats.org/officeDocument/2006/relationships" name="Stock-Based Compensation (Detai" sheetId="58" state="visible" r:id="rId58"/>
    <sheet xmlns:r="http://schemas.openxmlformats.org/officeDocument/2006/relationships" name="Earnings Per Share (Details)" sheetId="59" state="visible" r:id="rId59"/>
    <sheet xmlns:r="http://schemas.openxmlformats.org/officeDocument/2006/relationships" name="Segment Information (Segment Re" sheetId="60" state="visible" r:id="rId60"/>
    <sheet xmlns:r="http://schemas.openxmlformats.org/officeDocument/2006/relationships" name="Segment Information (Narrative)" sheetId="61" state="visible" r:id="rId61"/>
    <sheet xmlns:r="http://schemas.openxmlformats.org/officeDocument/2006/relationships" name="Segment Information (Entity-Wid" sheetId="62" state="visible" r:id="rId62"/>
    <sheet xmlns:r="http://schemas.openxmlformats.org/officeDocument/2006/relationships" name="Quarterly Results (Unaudited) (" sheetId="63" state="visible" r:id="rId63"/>
    <sheet xmlns:r="http://schemas.openxmlformats.org/officeDocument/2006/relationships" name="Acquisition of Business (Detail" sheetId="64" state="visible" r:id="rId64"/>
    <sheet xmlns:r="http://schemas.openxmlformats.org/officeDocument/2006/relationships" name="Investments in Non-Consolidated"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Aug. 09, 2021</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Document Transition Report</t>
        </is>
      </c>
      <c r="B6" s="4" t="inlineStr">
        <is>
          <t>false</t>
        </is>
      </c>
    </row>
    <row r="7">
      <c r="A7" s="4" t="inlineStr">
        <is>
          <t>Entity File Number</t>
        </is>
      </c>
      <c r="B7" s="4" t="inlineStr">
        <is>
          <t>000-50368</t>
        </is>
      </c>
    </row>
    <row r="8">
      <c r="A8" s="4" t="inlineStr">
        <is>
          <t>Entity Registrant Name</t>
        </is>
      </c>
      <c r="B8" s="4" t="inlineStr">
        <is>
          <t>Air Transport Services Group, Inc.</t>
        </is>
      </c>
    </row>
    <row r="9">
      <c r="A9" s="4" t="inlineStr">
        <is>
          <t>Entity Central Index Key</t>
        </is>
      </c>
      <c r="B9" s="4" t="inlineStr">
        <is>
          <t>0000894081</t>
        </is>
      </c>
    </row>
    <row r="10">
      <c r="A10" s="4" t="inlineStr">
        <is>
          <t>Current Fiscal Year End Date</t>
        </is>
      </c>
      <c r="B10" s="4" t="inlineStr">
        <is>
          <t>--12-31</t>
        </is>
      </c>
    </row>
    <row r="11">
      <c r="A11" s="4" t="inlineStr">
        <is>
          <t>Amendment Flag</t>
        </is>
      </c>
      <c r="B11" s="4" t="inlineStr">
        <is>
          <t>false</t>
        </is>
      </c>
    </row>
    <row r="12">
      <c r="A12" s="4" t="inlineStr">
        <is>
          <t>Document Fiscal Year Focus</t>
        </is>
      </c>
      <c r="B12" s="4" t="inlineStr">
        <is>
          <t>2021</t>
        </is>
      </c>
    </row>
    <row r="13">
      <c r="A13" s="4" t="inlineStr">
        <is>
          <t>Document Fiscal Period Focus</t>
        </is>
      </c>
      <c r="B13" s="4" t="inlineStr">
        <is>
          <t>FY</t>
        </is>
      </c>
    </row>
    <row r="14">
      <c r="A14" s="4" t="inlineStr">
        <is>
          <t>Entity Incorporation, State or Country Code</t>
        </is>
      </c>
      <c r="B14" s="4" t="inlineStr">
        <is>
          <t>DE</t>
        </is>
      </c>
    </row>
    <row r="15">
      <c r="A15" s="4" t="inlineStr">
        <is>
          <t>Entity Tax Identification Number</t>
        </is>
      </c>
      <c r="B15" s="4" t="inlineStr">
        <is>
          <t>26-1631624</t>
        </is>
      </c>
    </row>
    <row r="16">
      <c r="A16" s="4" t="inlineStr">
        <is>
          <t>Entity Address, Address Line One</t>
        </is>
      </c>
      <c r="B16" s="4" t="inlineStr">
        <is>
          <t>145 Hunter Drive</t>
        </is>
      </c>
    </row>
    <row r="17">
      <c r="A17" s="4" t="inlineStr">
        <is>
          <t>Entity Address, City or Town</t>
        </is>
      </c>
      <c r="B17" s="4" t="inlineStr">
        <is>
          <t>Wilmington</t>
        </is>
      </c>
    </row>
    <row r="18">
      <c r="A18" s="4" t="inlineStr">
        <is>
          <t>Entity Address, State or Province</t>
        </is>
      </c>
      <c r="B18" s="4" t="inlineStr">
        <is>
          <t>OH</t>
        </is>
      </c>
    </row>
    <row r="19">
      <c r="A19" s="4" t="inlineStr">
        <is>
          <t>Entity Address, Postal Zip Code</t>
        </is>
      </c>
      <c r="B19" s="4" t="inlineStr">
        <is>
          <t>45177</t>
        </is>
      </c>
    </row>
    <row r="20">
      <c r="A20" s="4" t="inlineStr">
        <is>
          <t>City Area Code</t>
        </is>
      </c>
      <c r="B20" s="4" t="inlineStr">
        <is>
          <t>937</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Local Phone Number</t>
        </is>
      </c>
      <c r="B28" s="4" t="inlineStr">
        <is>
          <t>382-5591</t>
        </is>
      </c>
    </row>
    <row r="29">
      <c r="A29" s="4" t="inlineStr">
        <is>
          <t>Title of 12(b) Security</t>
        </is>
      </c>
      <c r="B29" s="4" t="inlineStr">
        <is>
          <t>Common Stock, par value $0.01 per share</t>
        </is>
      </c>
    </row>
    <row r="30">
      <c r="A30" s="4" t="inlineStr">
        <is>
          <t>Trading Symbol</t>
        </is>
      </c>
      <c r="B30" s="4" t="inlineStr">
        <is>
          <t>ATSG</t>
        </is>
      </c>
    </row>
    <row r="31">
      <c r="A31" s="4" t="inlineStr">
        <is>
          <t>Entity Common Stock, Shares Outstanding</t>
        </is>
      </c>
      <c r="C31" s="5" t="n">
        <v>74199254</v>
      </c>
    </row>
    <row r="32">
      <c r="A32" s="4" t="inlineStr">
        <is>
          <t>Document Quarterly Report</t>
        </is>
      </c>
      <c r="B32" s="4" t="inlineStr">
        <is>
          <t>true</t>
        </is>
      </c>
    </row>
    <row r="33">
      <c r="A33" s="3" t="inlineStr">
        <is>
          <t>Document Information [Line Items]</t>
        </is>
      </c>
    </row>
    <row r="34">
      <c r="A34" s="4" t="inlineStr">
        <is>
          <t>Document Period End Date</t>
        </is>
      </c>
      <c r="B34" s="4" t="inlineStr">
        <is>
          <t>Sep.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Schedule of Accumulated Other Comprehensive Income [Line Items]</t>
        </is>
      </c>
    </row>
    <row r="4">
      <c r="A4" s="4" t="inlineStr">
        <is>
          <t>Accumulated Other Comprehensive Income (Loss), Foreign Currency Translation Adjustment, Net of Tax</t>
        </is>
      </c>
      <c r="B4" s="6" t="n">
        <v>-14</v>
      </c>
      <c r="C4" s="6" t="n">
        <v>-12</v>
      </c>
      <c r="D4" s="6" t="n">
        <v>-14</v>
      </c>
      <c r="E4" s="6" t="n">
        <v>-12</v>
      </c>
      <c r="F4" s="6" t="n">
        <v>-14</v>
      </c>
      <c r="G4" s="6" t="n">
        <v>-14</v>
      </c>
      <c r="H4" s="6" t="n">
        <v>-12</v>
      </c>
      <c r="I4" s="6" t="n">
        <v>-12</v>
      </c>
    </row>
    <row r="5">
      <c r="A5" s="4" t="inlineStr">
        <is>
          <t>Accumulated other comprehensive income (loss), beginning balance</t>
        </is>
      </c>
      <c r="B5" s="5" t="n">
        <v>-75860</v>
      </c>
      <c r="C5" s="5" t="n">
        <v>-60366</v>
      </c>
      <c r="D5" s="5" t="n">
        <v>-78656</v>
      </c>
      <c r="E5" s="5" t="n">
        <v>-61866</v>
      </c>
    </row>
    <row r="6">
      <c r="A6" s="4" t="inlineStr">
        <is>
          <t>Other Comprehensive Income (Loss), Defined Benefit Plan, Gain (Loss), Reclassification Adjustment from AOCI, before Tax</t>
        </is>
      </c>
      <c r="B6" s="5" t="n">
        <v>1811</v>
      </c>
      <c r="C6" s="5" t="n">
        <v>972</v>
      </c>
      <c r="D6" s="5" t="n">
        <v>5433</v>
      </c>
      <c r="E6" s="5" t="n">
        <v>2916</v>
      </c>
    </row>
    <row r="7">
      <c r="A7" s="4" t="inlineStr">
        <is>
          <t>Other Comprehensive Income (Loss), Foreign Currency Translation Adjustment, Tax</t>
        </is>
      </c>
      <c r="B7" s="5" t="n">
        <v>0</v>
      </c>
      <c r="C7" s="5" t="n">
        <v>0</v>
      </c>
      <c r="D7" s="5" t="n">
        <v>0</v>
      </c>
      <c r="E7" s="5" t="n">
        <v>0</v>
      </c>
    </row>
    <row r="8">
      <c r="A8" s="3" t="inlineStr">
        <is>
          <t>Other Comprehensive (Income) Loss, Reclassification Adjustment from AOCI, before Tax [Abstract]</t>
        </is>
      </c>
    </row>
    <row r="9">
      <c r="A9" s="4" t="inlineStr">
        <is>
          <t>Other Comprehensive Income (Loss), Net of Tax, Portion Attributable to Parent</t>
        </is>
      </c>
      <c r="B9" s="5" t="n">
        <v>1398</v>
      </c>
      <c r="C9" s="5" t="n">
        <v>750</v>
      </c>
      <c r="E9" s="5" t="n">
        <v>2250</v>
      </c>
    </row>
    <row r="10">
      <c r="A10" s="4" t="inlineStr">
        <is>
          <t>Other Comprehensive Income (Loss), Foreign Currency Transaction and Translation Adjustment, Net of Tax</t>
        </is>
      </c>
      <c r="B10" s="5" t="n">
        <v>0</v>
      </c>
      <c r="C10" s="5" t="n">
        <v>0</v>
      </c>
      <c r="D10" s="5" t="n">
        <v>0</v>
      </c>
      <c r="E10" s="5" t="n">
        <v>0</v>
      </c>
    </row>
    <row r="11">
      <c r="A11" s="4" t="inlineStr">
        <is>
          <t>Accumulated other comprehensive income (loss), ending balance</t>
        </is>
      </c>
      <c r="B11" s="5" t="n">
        <v>-74462</v>
      </c>
      <c r="C11" s="5" t="n">
        <v>-59616</v>
      </c>
      <c r="D11" s="5" t="n">
        <v>-74462</v>
      </c>
      <c r="E11" s="5" t="n">
        <v>-59616</v>
      </c>
    </row>
    <row r="12">
      <c r="A12" s="4" t="inlineStr">
        <is>
          <t>Comprehensive Income (Loss), Net of Tax, Attributable to Parent</t>
        </is>
      </c>
      <c r="B12" s="5" t="n">
        <v>66070</v>
      </c>
      <c r="C12" s="5" t="n">
        <v>-4841</v>
      </c>
      <c r="D12" s="5" t="n">
        <v>191090</v>
      </c>
      <c r="E12" s="5" t="n">
        <v>29238</v>
      </c>
    </row>
    <row r="13">
      <c r="A13" s="4" t="inlineStr">
        <is>
          <t>Other Comprehensive Income (Loss), Tax</t>
        </is>
      </c>
      <c r="B13" s="6" t="n">
        <v>-413</v>
      </c>
      <c r="C13" s="5" t="n">
        <v>-222</v>
      </c>
      <c r="D13" s="6" t="n">
        <v>-1239</v>
      </c>
      <c r="E13" s="5" t="n">
        <v>-666</v>
      </c>
    </row>
    <row r="14">
      <c r="A14" s="4" t="inlineStr">
        <is>
          <t>Common stock, shares outstanding (in shares)</t>
        </is>
      </c>
      <c r="B14" s="5" t="n">
        <v>74199254</v>
      </c>
      <c r="D14" s="5" t="n">
        <v>74199254</v>
      </c>
      <c r="G14" s="5" t="n">
        <v>59560036</v>
      </c>
    </row>
    <row r="15">
      <c r="A15" s="4" t="inlineStr">
        <is>
          <t>Stockholders' Equity Attributable to Parent</t>
        </is>
      </c>
      <c r="B15" s="6" t="n">
        <v>1182836</v>
      </c>
      <c r="C15" s="5" t="n">
        <v>714620</v>
      </c>
      <c r="D15" s="6" t="n">
        <v>1182836</v>
      </c>
      <c r="E15" s="5" t="n">
        <v>714620</v>
      </c>
      <c r="F15" s="5" t="n">
        <v>1114727</v>
      </c>
      <c r="G15" s="6" t="n">
        <v>855497</v>
      </c>
      <c r="H15" s="5" t="n">
        <v>496533</v>
      </c>
      <c r="I15" s="5" t="n">
        <v>460342</v>
      </c>
    </row>
    <row r="16">
      <c r="A16" s="4" t="inlineStr">
        <is>
          <t>Stock Issued During Period, Value, Restricted Stock Award, Gross</t>
        </is>
      </c>
      <c r="B16" s="5" t="n">
        <v>0</v>
      </c>
      <c r="C16" s="5" t="n">
        <v>0</v>
      </c>
      <c r="D16" s="5" t="n">
        <v>0</v>
      </c>
      <c r="E16" s="5" t="n">
        <v>0</v>
      </c>
    </row>
    <row r="17">
      <c r="A17" s="4" t="inlineStr">
        <is>
          <t>Withholdings of common shares, net of issuances</t>
        </is>
      </c>
      <c r="B17" s="5" t="n">
        <v>-5</v>
      </c>
      <c r="C17" s="5" t="n">
        <v>0</v>
      </c>
      <c r="D17" s="5" t="n">
        <v>-1241</v>
      </c>
    </row>
    <row r="18">
      <c r="A18" s="4" t="inlineStr">
        <is>
          <t>APIC, Share-based Payment Arrangement, Increase for Cost Recognition</t>
        </is>
      </c>
      <c r="B18" s="5" t="n">
        <v>2044</v>
      </c>
      <c r="C18" s="5" t="n">
        <v>1835</v>
      </c>
      <c r="D18" s="5" t="n">
        <v>5523</v>
      </c>
      <c r="E18" s="5" t="n">
        <v>5786</v>
      </c>
    </row>
    <row r="19">
      <c r="A19" s="4" t="inlineStr">
        <is>
          <t>NET EARNINGS (LOSS)</t>
        </is>
      </c>
      <c r="B19" s="5" t="n">
        <v>64672</v>
      </c>
      <c r="C19" s="5" t="n">
        <v>-5591</v>
      </c>
      <c r="D19" s="5" t="n">
        <v>186896</v>
      </c>
      <c r="E19" s="5" t="n">
        <v>26988</v>
      </c>
    </row>
    <row r="20">
      <c r="A20" s="4" t="inlineStr">
        <is>
          <t>Stock Issued During Period, Value, Share-based Compensation, Withholdings of Common Shares, Net of Issuances</t>
        </is>
      </c>
      <c r="E20" s="5" t="n">
        <v>-1839</v>
      </c>
    </row>
    <row r="21">
      <c r="A21" s="4" t="inlineStr">
        <is>
          <t>reclassification of liability to equity</t>
        </is>
      </c>
      <c r="C21" s="5" t="n">
        <v>221093</v>
      </c>
      <c r="E21" s="5" t="n">
        <v>221093</v>
      </c>
    </row>
    <row r="22">
      <c r="A22" s="4" t="inlineStr">
        <is>
          <t>Amazon Warrant AB and C</t>
        </is>
      </c>
    </row>
    <row r="23">
      <c r="A23" s="3" t="inlineStr">
        <is>
          <t>Other Comprehensive (Income) Loss, Reclassification Adjustment from AOCI, before Tax [Abstract]</t>
        </is>
      </c>
    </row>
    <row r="24">
      <c r="A24" s="4" t="inlineStr">
        <is>
          <t>reclassification of liability to equity</t>
        </is>
      </c>
      <c r="C24" s="5" t="n">
        <v>221093</v>
      </c>
      <c r="E24" s="5" t="n">
        <v>221093</v>
      </c>
    </row>
    <row r="25">
      <c r="A25" s="4" t="inlineStr">
        <is>
          <t>Accumulated Other Comprehensive Income (Loss) [Member]</t>
        </is>
      </c>
    </row>
    <row r="26">
      <c r="A26" s="3" t="inlineStr">
        <is>
          <t>Other Comprehensive (Income) Loss, Reclassification Adjustment from AOCI, before Tax [Abstract]</t>
        </is>
      </c>
    </row>
    <row r="27">
      <c r="A27" s="4" t="inlineStr">
        <is>
          <t>Other Comprehensive Income (Loss), Net of Tax, Portion Attributable to Parent</t>
        </is>
      </c>
      <c r="D27" s="5" t="n">
        <v>4194</v>
      </c>
    </row>
    <row r="28">
      <c r="A28" s="4" t="inlineStr">
        <is>
          <t>Comprehensive Income (Loss), Net of Tax, Attributable to Parent</t>
        </is>
      </c>
      <c r="D28" s="5" t="n">
        <v>186896</v>
      </c>
    </row>
    <row r="29">
      <c r="A29" s="4" t="inlineStr">
        <is>
          <t>Stockholders' Equity Attributable to Parent</t>
        </is>
      </c>
      <c r="B29" s="6" t="n">
        <v>-74462</v>
      </c>
      <c r="C29" s="6" t="n">
        <v>-59616</v>
      </c>
      <c r="D29" s="6" t="n">
        <v>-74462</v>
      </c>
      <c r="E29" s="6" t="n">
        <v>-59616</v>
      </c>
      <c r="F29" s="6" t="n">
        <v>-75860</v>
      </c>
      <c r="G29" s="6" t="n">
        <v>-78656</v>
      </c>
      <c r="H29" s="6" t="n">
        <v>-60366</v>
      </c>
      <c r="I29" s="6" t="n">
        <v>-61866</v>
      </c>
    </row>
    <row r="30">
      <c r="A30" s="4" t="inlineStr">
        <is>
          <t>Common Stock [Member]</t>
        </is>
      </c>
    </row>
    <row r="31">
      <c r="A31" s="3" t="inlineStr">
        <is>
          <t>Other Comprehensive (Income) Loss, Reclassification Adjustment from AOCI, before Tax [Abstract]</t>
        </is>
      </c>
    </row>
    <row r="32">
      <c r="A32" s="4" t="inlineStr">
        <is>
          <t>Common stock, shares outstanding (in shares)</t>
        </is>
      </c>
      <c r="B32" s="5" t="n">
        <v>74199254</v>
      </c>
      <c r="C32" s="5" t="n">
        <v>59589770</v>
      </c>
      <c r="D32" s="5" t="n">
        <v>74199254</v>
      </c>
      <c r="E32" s="5" t="n">
        <v>59589770</v>
      </c>
      <c r="F32" s="5" t="n">
        <v>74202815</v>
      </c>
      <c r="G32" s="5" t="n">
        <v>59560036</v>
      </c>
      <c r="H32" s="5" t="n">
        <v>59589770</v>
      </c>
      <c r="I32" s="5" t="n">
        <v>59329431</v>
      </c>
    </row>
    <row r="33">
      <c r="A33" s="4" t="inlineStr">
        <is>
          <t>Stockholders' Equity Attributable to Parent</t>
        </is>
      </c>
      <c r="B33" s="6" t="n">
        <v>742</v>
      </c>
      <c r="C33" s="6" t="n">
        <v>596</v>
      </c>
      <c r="D33" s="6" t="n">
        <v>742</v>
      </c>
      <c r="E33" s="6" t="n">
        <v>596</v>
      </c>
      <c r="F33" s="6" t="n">
        <v>742</v>
      </c>
      <c r="G33" s="6" t="n">
        <v>596</v>
      </c>
      <c r="H33" s="6" t="n">
        <v>596</v>
      </c>
      <c r="I33" s="6" t="n">
        <v>593</v>
      </c>
    </row>
    <row r="34">
      <c r="A34" s="4" t="inlineStr">
        <is>
          <t>Grant of restricted stock (in shares)</t>
        </is>
      </c>
      <c r="B34" s="5" t="n">
        <v>-761</v>
      </c>
      <c r="C34" s="5" t="n">
        <v>0</v>
      </c>
      <c r="D34" s="5" t="n">
        <v>121339</v>
      </c>
      <c r="E34" s="5" t="n">
        <v>201400</v>
      </c>
    </row>
    <row r="35">
      <c r="A35" s="4" t="inlineStr">
        <is>
          <t>Stock Issued During Period, Value, Restricted Stock Award, Gross</t>
        </is>
      </c>
      <c r="B35" s="6" t="n">
        <v>0</v>
      </c>
      <c r="C35" s="6" t="n">
        <v>0</v>
      </c>
      <c r="D35" s="6" t="n">
        <v>1</v>
      </c>
      <c r="E35" s="6" t="n">
        <v>2</v>
      </c>
    </row>
    <row r="36">
      <c r="A36" s="4" t="inlineStr">
        <is>
          <t>Issuance of common shares, net of withholdings (in shares)</t>
        </is>
      </c>
      <c r="B36" s="5" t="n">
        <v>0</v>
      </c>
      <c r="C36" s="5" t="n">
        <v>0</v>
      </c>
      <c r="D36" s="5" t="n">
        <v>92234</v>
      </c>
    </row>
    <row r="37">
      <c r="A37" s="4" t="inlineStr">
        <is>
          <t>Withholdings of common shares, net of issuances</t>
        </is>
      </c>
      <c r="B37" s="6" t="n">
        <v>0</v>
      </c>
      <c r="C37" s="6" t="n">
        <v>0</v>
      </c>
      <c r="D37" s="6" t="n">
        <v>1</v>
      </c>
    </row>
    <row r="38">
      <c r="A38" s="4" t="inlineStr">
        <is>
          <t>Withholdings of common shares, net of issuances (in shares)</t>
        </is>
      </c>
      <c r="E38" s="5" t="n">
        <v>59439</v>
      </c>
    </row>
    <row r="39">
      <c r="A39" s="4" t="inlineStr">
        <is>
          <t>Stock Issued During Period, Value, Share-based Compensation, Withholdings of Common Shares, Net of Issuances</t>
        </is>
      </c>
      <c r="E39" s="6" t="n">
        <v>1</v>
      </c>
    </row>
    <row r="40">
      <c r="A40" s="4" t="inlineStr">
        <is>
          <t>Additional Paid-in Capital [Member]</t>
        </is>
      </c>
    </row>
    <row r="41">
      <c r="A41" s="3" t="inlineStr">
        <is>
          <t>Other Comprehensive (Income) Loss, Reclassification Adjustment from AOCI, before Tax [Abstract]</t>
        </is>
      </c>
    </row>
    <row r="42">
      <c r="A42" s="4" t="inlineStr">
        <is>
          <t>Stockholders' Equity Attributable to Parent</t>
        </is>
      </c>
      <c r="B42" s="5" t="n">
        <v>991650</v>
      </c>
      <c r="C42" s="5" t="n">
        <v>700757</v>
      </c>
      <c r="D42" s="5" t="n">
        <v>991650</v>
      </c>
      <c r="E42" s="5" t="n">
        <v>700757</v>
      </c>
      <c r="F42" s="5" t="n">
        <v>989611</v>
      </c>
      <c r="G42" s="5" t="n">
        <v>855547</v>
      </c>
      <c r="H42" s="5" t="n">
        <v>477829</v>
      </c>
      <c r="I42" s="5" t="n">
        <v>475720</v>
      </c>
    </row>
    <row r="43">
      <c r="A43" s="4" t="inlineStr">
        <is>
          <t>Stock Issued During Period, Value, Restricted Stock Award, Gross</t>
        </is>
      </c>
      <c r="B43" s="5" t="n">
        <v>0</v>
      </c>
      <c r="C43" s="5" t="n">
        <v>0</v>
      </c>
      <c r="D43" s="5" t="n">
        <v>-1</v>
      </c>
      <c r="E43" s="5" t="n">
        <v>-2</v>
      </c>
    </row>
    <row r="44">
      <c r="A44" s="4" t="inlineStr">
        <is>
          <t>Withholdings of common shares, net of issuances</t>
        </is>
      </c>
      <c r="B44" s="5" t="n">
        <v>-5</v>
      </c>
      <c r="C44" s="5" t="n">
        <v>0</v>
      </c>
      <c r="D44" s="5" t="n">
        <v>-1242</v>
      </c>
    </row>
    <row r="45">
      <c r="A45" s="4" t="inlineStr">
        <is>
          <t>APIC, Share-based Payment Arrangement, Increase for Cost Recognition</t>
        </is>
      </c>
      <c r="B45" s="5" t="n">
        <v>2044</v>
      </c>
      <c r="C45" s="5" t="n">
        <v>1835</v>
      </c>
      <c r="D45" s="5" t="n">
        <v>5523</v>
      </c>
      <c r="E45" s="5" t="n">
        <v>5786</v>
      </c>
    </row>
    <row r="46">
      <c r="A46" s="4" t="inlineStr">
        <is>
          <t>Stock Issued During Period, Value, Share-based Compensation, Withholdings of Common Shares, Net of Issuances</t>
        </is>
      </c>
      <c r="E46" s="5" t="n">
        <v>-1840</v>
      </c>
    </row>
    <row r="47">
      <c r="A47" s="4" t="inlineStr">
        <is>
          <t>Accumulated Deficit [Member]</t>
        </is>
      </c>
    </row>
    <row r="48">
      <c r="A48" s="3" t="inlineStr">
        <is>
          <t>Other Comprehensive (Income) Loss, Reclassification Adjustment from AOCI, before Tax [Abstract]</t>
        </is>
      </c>
    </row>
    <row r="49">
      <c r="A49" s="4" t="inlineStr">
        <is>
          <t>Comprehensive Income (Loss), Net of Tax, Attributable to Parent</t>
        </is>
      </c>
      <c r="B49" s="5" t="n">
        <v>64672</v>
      </c>
      <c r="C49" s="5" t="n">
        <v>-5591</v>
      </c>
      <c r="E49" s="5" t="n">
        <v>26988</v>
      </c>
    </row>
    <row r="50">
      <c r="A50" s="4" t="inlineStr">
        <is>
          <t>Stockholders' Equity Attributable to Parent</t>
        </is>
      </c>
      <c r="B50" s="5" t="n">
        <v>264906</v>
      </c>
      <c r="C50" s="5" t="n">
        <v>72883</v>
      </c>
      <c r="D50" s="5" t="n">
        <v>264906</v>
      </c>
      <c r="E50" s="5" t="n">
        <v>72883</v>
      </c>
      <c r="F50" s="6" t="n">
        <v>200234</v>
      </c>
      <c r="G50" s="6" t="n">
        <v>78010</v>
      </c>
      <c r="H50" s="6" t="n">
        <v>78474</v>
      </c>
      <c r="I50" s="6" t="n">
        <v>45895</v>
      </c>
    </row>
    <row r="51">
      <c r="A51" s="4" t="inlineStr">
        <is>
          <t>Pension Plans [Member]</t>
        </is>
      </c>
    </row>
    <row r="52">
      <c r="A52" s="3" t="inlineStr">
        <is>
          <t>Schedule of Accumulated Other Comprehensive Income [Line Items]</t>
        </is>
      </c>
    </row>
    <row r="53">
      <c r="A53" s="4" t="inlineStr">
        <is>
          <t>Accumulated other comprehensive income (loss), beginning balance</t>
        </is>
      </c>
      <c r="B53" s="5" t="n">
        <v>-75369</v>
      </c>
      <c r="C53" s="5" t="n">
        <v>-59700</v>
      </c>
      <c r="D53" s="5" t="n">
        <v>-78093</v>
      </c>
      <c r="E53" s="5" t="n">
        <v>-61152</v>
      </c>
    </row>
    <row r="54">
      <c r="A54" s="4" t="inlineStr">
        <is>
          <t>Other Comprehensive Income (Loss), Defined Benefit Plan, Gain (Loss), Reclassification Adjustment from AOCI, before Tax</t>
        </is>
      </c>
      <c r="B54" s="5" t="n">
        <v>1764</v>
      </c>
      <c r="C54" s="5" t="n">
        <v>941</v>
      </c>
      <c r="D54" s="5" t="n">
        <v>5292</v>
      </c>
      <c r="E54" s="5" t="n">
        <v>2823</v>
      </c>
    </row>
    <row r="55">
      <c r="A55" s="3" t="inlineStr">
        <is>
          <t>Other Comprehensive (Income) Loss, Reclassification Adjustment from AOCI, before Tax [Abstract]</t>
        </is>
      </c>
    </row>
    <row r="56">
      <c r="A56" s="4" t="inlineStr">
        <is>
          <t>Other Comprehensive (Income) Loss, Defined Benefit Plan, after Reclassification Adjustment, Tax</t>
        </is>
      </c>
      <c r="B56" s="5" t="n">
        <v>-402</v>
      </c>
      <c r="C56" s="5" t="n">
        <v>-215</v>
      </c>
      <c r="D56" s="5" t="n">
        <v>-1206</v>
      </c>
      <c r="E56" s="5" t="n">
        <v>-645</v>
      </c>
    </row>
    <row r="57">
      <c r="A57" s="4" t="inlineStr">
        <is>
          <t>Other Comprehensive (Income) Loss, Defined Benefit Plan, after Reclassification Adjustment, after Tax</t>
        </is>
      </c>
      <c r="B57" s="5" t="n">
        <v>1362</v>
      </c>
      <c r="C57" s="5" t="n">
        <v>726</v>
      </c>
      <c r="D57" s="5" t="n">
        <v>4086</v>
      </c>
      <c r="E57" s="5" t="n">
        <v>2178</v>
      </c>
    </row>
    <row r="58">
      <c r="A58" s="4" t="inlineStr">
        <is>
          <t>Accumulated other comprehensive income (loss), ending balance</t>
        </is>
      </c>
      <c r="B58" s="5" t="n">
        <v>-74007</v>
      </c>
      <c r="C58" s="5" t="n">
        <v>-58974</v>
      </c>
      <c r="D58" s="5" t="n">
        <v>-74007</v>
      </c>
      <c r="E58" s="5" t="n">
        <v>-58974</v>
      </c>
    </row>
    <row r="59">
      <c r="A59" s="4" t="inlineStr">
        <is>
          <t>Post-Retirement Plans [Member]</t>
        </is>
      </c>
    </row>
    <row r="60">
      <c r="A60" s="3" t="inlineStr">
        <is>
          <t>Schedule of Accumulated Other Comprehensive Income [Line Items]</t>
        </is>
      </c>
    </row>
    <row r="61">
      <c r="A61" s="4" t="inlineStr">
        <is>
          <t>Accumulated other comprehensive income (loss), beginning balance</t>
        </is>
      </c>
      <c r="B61" s="5" t="n">
        <v>-477</v>
      </c>
      <c r="C61" s="5" t="n">
        <v>-654</v>
      </c>
      <c r="D61" s="5" t="n">
        <v>-549</v>
      </c>
      <c r="E61" s="5" t="n">
        <v>-702</v>
      </c>
    </row>
    <row r="62">
      <c r="A62" s="4" t="inlineStr">
        <is>
          <t>Other Comprehensive Income (Loss), Defined Benefit Plan, Gain (Loss), Reclassification Adjustment from AOCI, before Tax</t>
        </is>
      </c>
      <c r="B62" s="5" t="n">
        <v>47</v>
      </c>
      <c r="C62" s="5" t="n">
        <v>31</v>
      </c>
      <c r="D62" s="5" t="n">
        <v>141</v>
      </c>
      <c r="E62" s="5" t="n">
        <v>93</v>
      </c>
    </row>
    <row r="63">
      <c r="A63" s="3" t="inlineStr">
        <is>
          <t>Other Comprehensive (Income) Loss, Reclassification Adjustment from AOCI, before Tax [Abstract]</t>
        </is>
      </c>
    </row>
    <row r="64">
      <c r="A64" s="4" t="inlineStr">
        <is>
          <t>Other Comprehensive (Income) Loss, Defined Benefit Plan, after Reclassification Adjustment, Tax</t>
        </is>
      </c>
      <c r="B64" s="5" t="n">
        <v>-11</v>
      </c>
      <c r="C64" s="5" t="n">
        <v>-7</v>
      </c>
      <c r="D64" s="5" t="n">
        <v>-33</v>
      </c>
      <c r="E64" s="5" t="n">
        <v>-21</v>
      </c>
    </row>
    <row r="65">
      <c r="A65" s="4" t="inlineStr">
        <is>
          <t>Other Comprehensive (Income) Loss, Defined Benefit Plan, after Reclassification Adjustment, after Tax</t>
        </is>
      </c>
      <c r="B65" s="5" t="n">
        <v>36</v>
      </c>
      <c r="C65" s="5" t="n">
        <v>24</v>
      </c>
      <c r="D65" s="5" t="n">
        <v>108</v>
      </c>
      <c r="E65" s="5" t="n">
        <v>72</v>
      </c>
    </row>
    <row r="66">
      <c r="A66" s="4" t="inlineStr">
        <is>
          <t>Accumulated other comprehensive income (loss), ending balance</t>
        </is>
      </c>
      <c r="B66" s="6" t="n">
        <v>-441</v>
      </c>
      <c r="C66" s="6" t="n">
        <v>-630</v>
      </c>
      <c r="D66" s="6" t="n">
        <v>-441</v>
      </c>
      <c r="E66" s="6" t="n">
        <v>-63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Summary of Financial Statement Preparation and Significant Accounting Policies</t>
        </is>
      </c>
      <c r="B4" s="4" t="inlineStr">
        <is>
          <t>SUMMARY OF FINANCIAL STATEMENT PREPARATION AND SIGNIFICANT ACCOUNTING POLICIES Nature of Operations Air Transport Services Group, Inc. is a holding company whose subsidiaries lease aircraft, provide contracted airline operations, ground services, aircraft modification and maintenance services and other support services mainly to the air transportation, e-commerce and package delivery industries. The Company's subsidiaries offer a range of complementary services to delivery companies, freight forwarders, airlines and government customers. The Company's leasing subsidiary, Cargo Aircraft Management, Inc. (“CAM”), leases aircraft to each of the Company's airlines as well as to non-affiliated airlines and other lessees. The Company's airlines, ABX Air, Inc. (“ABX”), Air Transport International, Inc. (“ATI”) and Omni Air International, LLC ("OAI") each have the authority, through their separate U.S. Department of Transportation ("DOT") and Federal Aviation Administration ("FAA") certificate s, to transport cargo worldwide. A dditionally, both ATI and OAI each have the authority to conduct passenger charter operations worldwide. The Company provides air transportation services to a concentrated base of customers. The Company provides a combination of aircraft, crews, maintenance and insurance services for customers' transportation networks through "CMI" and "ACMI" agreements and through charter contracts in which aircraft fuel is also included. In addition to its aircraft leasing and airline services, the Company sells aircraft parts, provides aircraft maintenance and modification services, sells and services material handling equipment and arranges load transfer and package sorting services for customers. 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GAAP and such principles are applied on a basis consistent with the financial statements reflected in our Annual Report on Form 10-K for the fiscal year ended December 31, 2020,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 cargo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he accompanying condensed consolidated financial statements include the accounts of Air Transport Services Group, Inc. and its wholly-owned subsidiaries. Inter-company balances and transactions are eliminated. Investments in affiliates in which the Company has significant influence but does not exercise control are accounted for using the equity method of accounting. Under the equity method, the Company's share of the nonconsolidated affiliate's income or loss is recognized in the consolidated statement of earnings and cumulative post-acquisition changes in the investment are adjusted against the carrying amount of the investment. Investments in affiliates in which the Company does not exercise control or have significant influence are reflected at cost less impairment, if any, plus or minus changes resulting from observable price changes in orderly transactions for the identical or a similar investment of the same issuer. COVID-19 Uncertainties The COVID-19 pandemic has had an impact on the Company's operations and financial results. Beginning in late February 2020, revenues have been disrupted when customers cancelled scheduled passenger flights and aircraft maintenance services, airport restrictions and closures were imposed and the Company began to incur additional costs, including expenses to protect employees. Additionally in 2021, a vendor that converts the Company's passenger aircraft into freighter aircraft has experienced supply chain disruptions for various parts that has delayed the conversion of aircraft expected to be completed this year by several weeks. The extent of the impact that the pandemic will have on future financial and operational results will depend on developments, including recurrence of the COVID-19 virus and its variants; the duration and scope of government orders and restrictions; the availability and effectiveness of vaccines on the virus and the extent of the pandemic on overall economic conditions. These are highly uncertain. Disruptions to the Company's operations, such as shortages of personnel, shortages of parts, maintenance delays, shortages of transportation and hotel accommodations for flight crews, facility closures and other issues may occur. If the pandemic persists or reemerges, operating cash flows could decline significantly and the value of airframes, engines and certain intangible assets could decline significantly. The pandemic has not had a significant adverse financial impact on the Company's leasing operations or its airline operations for customers' freight networks. However, the Company's passenger flight operations have been and continue to be, impacted by the pandemic. The Company has received government funding pursuant to payroll support programs of the federal government as described in Note H. Management believes that the Company's current cash balances and forecasted cash flows provided from its customer leases, operating agreements and government grants combined with its Senior Credit Agreement, will be sufficient to fund operations, capital spending and scheduled debt payments for at least the next 12 months. Accounting Standards Updates In August 2020, the FASB issued ASU No. 2020-06, "Accounting for Convertible Instruments and Contracts in an Entity's Own Equity" ("ASU 2020-06"). This new standard changes the accounting and measurement of convertible instruments. It eliminates the treasury stock method for convertible instruments and requires application of the “if-converted” method for certain agreements. This standard is effective for the Company beginning January 1, 2022. The Company is currently evaluating the impact of adopting ASU 2020-06 on its interest expense and earnings (loss) per share calculation under the "if-converted" method related to its convertibl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9 Months Ended</t>
        </is>
      </c>
    </row>
    <row r="2">
      <c r="B2" s="2" t="inlineStr">
        <is>
          <t>Sep. 30, 2021</t>
        </is>
      </c>
    </row>
    <row r="3">
      <c r="A3" s="3" t="inlineStr">
        <is>
          <t>Significant Customers [Abstract]</t>
        </is>
      </c>
    </row>
    <row r="4">
      <c r="A4" s="4" t="inlineStr">
        <is>
          <t>Significant Customers</t>
        </is>
      </c>
      <c r="B4" s="4" t="inlineStr">
        <is>
          <t>SIGNIFICANT CUSTOMERS Three customers each account for a significant portion of the Company's consolidated revenues. The percentage of the Company's revenues for the Company's three largest customers, for the three and nine month periods ending September 30, 2021 and 2020 are as follows: Three Months Ended Nine Months Ended September 30, September 30, 2021 2020 2021 2020 Customer Percentage of Revenue Percentage of Revenue DoD 31% 33% 26% 33% Amazon 33% 29% 35% 29% DHL 12% 13% 13% 12% The accounts receivable from the Company's three largest customers as of September 30, 2021, and December 31, 2020, are as follows (in thousands): September 30, December 31, 2021 2020 Customer Accounts Receivable DoD $ 53,648 $ 32,625 Amazon 68,903 55,997 DHL 15,546 10,471 DoD The Company is a provider of cargo and passenger airlift services to the United States Department of Defense ("DoD"). The DoD awards flights to U.S. certificated airlines through annual contracts and through temporary "expansion" routes. Amazon The Company has been providing freighter aircraft and services for cargo handling and logistical support for Amazon.com Services, LLC ("ASI"), successor to Amazon.com Services, Inc., a subsidiary of Amazon.com, Inc. ("Amazon") since September 2015. On March 8, 2016, the Company entered into an Air Transportation Services Agreement (the “ATSA”) with ASI, pursuant to which CAM leases Boeing 767 freighter aircraft to ASI. The ATSA also provides for the operation of aircraft by the Company’s airline subsidiaries, maintenance services and the management of ground services by the Company's subsidiary, LGSTX Services Inc. ("LGSTX"). The aircraft leases have terms which expire between March of 2023 and March of 2031. DHL The Company has had long term contracts with DHL Network Operations (USA), Inc. and its affiliates ("DHL") since August 2003. The Company leases Boeing 767 aircraft to DHL under both long-term and short-term lease agreements. Under a separate crew, maintenance and insurance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The Company also provides additional air cargo transportation services for DHL through ACMI agreements in which the Company provides the aircraft, crews, maintenance and insurance under a single contract. Revenues generated from the ACMI agreements are typically based on hours flown. Amazon Investment Agreement In conjunction with the execution of the ATSA, the Company and Amazon entered into an Investment Agreement and a Stockholders Agreement on March 8, 2016. The Investment Agreement provided for the Company to issue warrants in three tranches which granted Amazon the right to acquire up to 19.9% of the Company’s outstanding common shares. The first tranche of warrants, issued upon the execution of the Investment Agreement granted Amazon the right to purchase approximately 12.81 million ATSG common shares, with the first 7.69 million common shares vesting upon issuance on March 8, 2016, and the remaining 5.12 million common shares vesting as the Company delivered additional aircraft leased under the ATSA. The second tranche of warrants, which were issued and vested on March 8, 2018, granted Amazon the right to purchase approximately 1.59 million ATSG common shares. The third tranche of warrants vested on September 8, 2020, and granted Amazon the right to purchase an additional 0.5 million ATSG common shares to bring Amazon’s ownership potential, after the exercise in full of the three tranches of warrants, to 19.9% of the Company’s pre-transaction outstanding common shares measured on a GAAP-diluted basis, adjusted for share issuances and repurchases by the Company following the date of the 2016 Investment Agreement and after giving effect to the warrants granted. The exercise price of the 14.9 million warrants issued under the 2016 Investment Agreement was $9.73 per share, which represents the closing price of ATSG’s common shares on February 9, 2016. These warrants had an expiration date of March 8, 2021 subject to extension if regulatory approvals, exemptions, authorizations, consents or clearances had not been obtained by such date. On March 5, 2021, Amazon exercised warrants from the 2016 Investment Agreement for 865,548 shares of the Company's common stock through a cashless exercise by forfeiting 480,047 warrants from the 2016 Investment Agreement as payment. For the cashless exchange, ATSG shares were valued at $27.27 per share, its volume-weighted average price for the previous 30 trading days immediately preceding March 5, 2021. Also on March 5, 2021, Amazon notified the Company of its intent to exercise warrants from the 2016 Investment agreement for 13,562,897 shares of the Company's common stock by paying $132.0 million of cash to the Company. This exercise was contingent upon the approval of the United States Department of Transportation, and the expiration or termination of any applicable waiting period pursuant to the Hart-Scott-Rodino Antitrust Improvements Act of 1976. After receiving all required regulatory approvals and clearances, Amazon remitted the funds to the Company on May 7, 2021, and the Company issued the corresponding shares of common stock, completing the warrant exercise. On December 22, 2018, the Company announced agreements with Amazon to 1) lease and operate ten additional Boeing 767-300 aircraft for ASI, 2) extend the term of the 12 Boeing 767-200 aircraft currently leased to ASI by two years to 2023 with an option for three more years, 3) extend the term of the eight Boeing 767-300 aircraft currently leased to ASI by three years to 2026 and 2027 with an option for three more years and 4) extend the ATSA by five years through March 2026, with an option to extend for an additional three years. The Company leased all ten of the 767-300 aircraft in 2020. In conjunction with the commitment for ten additional 767 aircraft leases, extensions of twenty existing Boeing 767 aircraft leases and the ATSA described above, Amazon and the Company entered into another Investment Agreement on December 20, 2018. Pursuant to the 2018 Investment Agreement, Amazon was issued additional warrants for 14.8 million common shares. This group of warrants will expire if not exercised within seven years from their issuance date, in December of 2025 (subject to extension if regulatory approvals, exemptions, authorizations, consents or clearances have not been obtained by such date). The warrants have an exercise price of $21.53 per share. On May 29, 2020, Amazon agreed to lease twelve more Boeing 767-300 aircraft from the Company. The first of these leases began in the second quarter of 2020, eight more leases were executed through the first nine months of 2021 and the remaining three aircraft to be delivered before the end of 2021. All twelve of these aircraft leases will be for ten year terms. Pursuant to the 2018 Investment Agreement, as a result of leasing 12 aircraft, Amazon was issued warrants for 7.0 million common shares of which 5.3 million common shares have vested. These warrants will expire if not exercised by December 20, 2025 (subject to extension if regulatory approvals, exemptions, authorizations, consents or clearances have not been obtained by such date). The exercise price of these warrants is $20.40 per share. Issued and outstanding warr ants are summarized below as of September 30, 2021: Common Shares in millions Lease Commitment Exercise price Vested Non-Vested Expiration 2018 Investment Agreement 10 aircraft $21.53 14.8 0.0 December 20, 2025 2018 Investment Agreement 12 aircraft $20.40 5.3 1.8 December 20, 2025 Additionally, Amazon can earn incremental warrant rights for up to 2.9 million common shares under the 2018 Investment Agreement by leasing up to five more cargo aircraft from the Company before January 2026. Incremental warrants granted for Amazon’s commitment to any such future aircraft leases will have an exercise price based on the volume-weighted average price of the Company's shares during the 30 trading days immediately preceding the contractual commitment for each lease. For all outstanding warrants vested, Amazon may select a cashless conversion option. Assuming ATSG’s stock price at the time of conversion is above the warrant exercise price, Amazon would receive fewer shares in exchange for any warrants exercised under the cashless option by surrendering the number of shares with a market value equal to the exercise value. The Company’s accounting for the warrants has been determined in accordance with the financial reporting guidance for financial instruments. Warrants classified as liabilities are marked to fair value at the end of each reporting period. The value of warrants is recorded as a customer incentive asset if it is probable of vesting at the time of grant and further changes in the fair value of warrant obligations are recorded to earnings. Upon a warrant vesting event, the customer incentive asset is amortized as a reduction of revenue over the duration of the related revenue contract. In accordance with the 2016 Investment Agreement, on September 8, 2020, the final number of shares issuable under the third tranche of warrants was determined to be 0.5 million common shares. As a result, under US GAAP, the value of the entire warrant grant under the 2016 Investment Agreement was remeasured on September 8, 2020, and their fair value of $221 million was reclassified from balance sheet liabilities to paid-in-capital. In October 2020, upon the execution of the 10th and final aircraft lease of the December 2018 commitment, warrants for 14.8 million shares from the 2018 Investment Agreement were vested. As a result, under US GAAP, the value of this entire grant was remeasured on October 1, 2020, and their fair value of $154 million was reclassified from balance sheet liabilities to paid-in-capital. As of September 30, 2021, the Company's liabilities reflected warrants primarily from the 2018 Investment agreement for the May 2020 lease commitment, having a fair value of $72.7 million. During the three and nine month periods ended September 30, 2021, the re-measurements of warrants to fair value resulted in net non-operating losses of $9.6 million and net gains of $30.8 million before the effect of income taxes, respectively, compared to losses of $55.9 million and gains of $48.3 million for the corresponding periods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GOODWILL, INTANGIBLES AND EQUITY INVESTMENTS The carrying amounts of goodwill, by operating segment, are as follows (in thousands): CAM ACMI Services All Other Total Carrying value as of December 31, 2020 153,290 234,571 $ 8,113 $ 395,974 Carrying value as of September 30, 2021 $ 153,290 $ 234,571 $ 8,113 $ 395,974 The Company's acquired intangible assets are as follows (in thousands): Airline Amortizing Certificates Intangibles Total Carrying value as of December 31, 2020 $ 9,000 $ 111,316 $ 120,316 Amortization — (7,933) (7,933) Carrying value as of September 30, 2021 $ 9,000 $ 103,383 $ 112,383 The airline certificates have an indefinite life and therefore are not amortized. The Company amortizes finite-lived intangibles assets, including customer relationships, over 5 to 18 remaining years. Stock warrants issued to a lessee (see Note C) as an incentive are recorded as a lease incentive asset using their fair value at the time that the lessee has met its performance obligations and if probable of vesting at the time of issuance, and amortized against revenues over the duration of related aircraft leases. The Company's lease incentive granted to the lessee was as follows (in thousands): Lease Incentive Carrying value as of December 31, 2020 $ 126,007 Amortization (17,295) Carrying value as of September 30, 2021 $ 108,712 In January 2014, the Company acquired a 25 percent equity interest in West Atlantic AB of Gothenburg, Sweden ("West"). West, through its two airlines, West Atlantic UK and West Atlantic Sweden, operates a fleet of aircraft on behalf of European regional mail carriers and express logistics providers. The airlines operate a combined fleet of British Aerospace ATPs, Bombardier CRJ-200-PFs, and Boeing 767 and 737 aircraft. In April 2019, West issued additional shares to a new investor in conjunction with a capital investment and purchase agreement which reduced the Company's ownership to approximately 10% and reduced the Company's influence over West. In 2020, the Company sold its remaining interest to the same investor. On August 3, 2017 the Company entered into a joint-venture agreement with Precision Aircraft Solutions, LLC, to develop a passenger-to-freighter conversion program for Airbus A321-200 aircraft. Approval of a supplemental type certificate from the FAA was granted in April 2021 and aircraft conversions began in 2021. The Company expects to make contributions equal to its 49% ownership percentage of the joint-venture's liquidity needs. During the first nine months of 2021 and 2020, the Company contributed $2.5 million and $9.1 million to the joint venture, respectively. The Company accounts for its investment in the aircraft conversion joint venture under the equity method of accounting, in which the carrying value of each investment is reduced for the Company's share of the non-consolidated affiliate's operating results. The carrying value of the joint venture is reflected in “Other Assets” in the Company’s consolidated balance sheet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carrying value and the fair value of the investment. The fair value is generally determined using an income approach based on discounted cash flows or using negotiated transaction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s money market funds and interest rate swaps are reported on the Company’s consolidated balance sheets at fair values based on market values from comparable transactions. The fair value of the Company’s money market funds, convertible note, convertible note hedges and interest rate swaps are based on observable inputs (Level 2) from comparable market transactions. The fair value of the stock warrant obligations resulting from aircraft leased to Amazon were determined using a Black-Scholes pricing model which considers various assumptions, including the Company’s common stock price, the volatility of the Company’s common stock, the expected dividend yield, exercise price and the risk-free interest rate (Level 2 inputs). The fair value of the stock warrant obligations for unvested stock warrants, conditionally granted to Amazon for the execution of incremental, future aircraft leases, include additional assumptions including the expected exercise prices and the probabilities that future leases will occur (Level 3 inputs). The following table reflects assets and liabilities that are measured at fair value on a recurring basis (in thousands): As of September 30, 2021 Fair Value Measurement Using Total Level 1 Level 2 Level 3 Assets Cash equivalents—money market $ — $ 25,041 $ — $ 25,041 Total Assets $ — $ 25,041 $ — $ 25,041 Liabilities Interest rate swap $ — $ (6,425) $ — $ (6,425) Stock warrant obligations — — (72,667) (72,667) Total Liabilities $ — $ (6,425) $ (72,667) $ (79,092) As of December 31, 2020 Fair Value Measurement Using Total Level 1 Level 2 Level 3 Assets Cash equivalents—money market $ — $ 20,389 $ — $ 20,389 Total Assets $ — $ 20,389 $ — $ 20,389 Liabilities Interest rate swap $ — $ (13,414) $ — $ (13,414) Stock warrant obligation — (9,058) (94,416) (103,474) Total Liabilities $ — $ (22,472) $ (94,416) $ (116,888) As a result of lower market interest rates compared to the stated interest rates of the Company’s fixed rate debt obligations, the fair value of the Company’s debt obligations, based on Level 2 observable inputs, was approximately $49.0 million more than the carrying value, which was $1,369.2 million at September 30, 2021. As of December 31, 2020, the fair value of the Company’s debt obligations was approximately $70.8 million less than the carrying value, which was $1,479.1 million. The non-financial assets, including goodwill, intangible assets and property and equipment are measur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The Company's property and equipment consists primarily of cargo aircraft, aircraft engines and other flight equipment. Property and equipment, to be held and used, is summarized as follows (in thousands): September 30, December 31, 2021 2020 Flight equipment $ 3,196,849 $ 2,856,142 Ground equipment 63,074 65,857 Leasehold improvements, facilities and office equipment 38,749 36,193 Aircraft modifications and projects in progress 271,098 231,451 3,569,770 3,189,643 Accumulated depreciation (1,433,557) (1,249,867) Property and equipment, net $ 2,136,213 $ 1,939,776 CAM owned aircraft with a carrying value of $1,343.7 million and $1,097.6 million that were under lease to external customers as of September 30, 2021, and December 31, 2020, respectively. A 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are less than the carrying value. If impairment exists, an adjustment is recorded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1</t>
        </is>
      </c>
    </row>
    <row r="3">
      <c r="A3" s="3" t="inlineStr">
        <is>
          <t>Debt Disclosure [Abstract]</t>
        </is>
      </c>
    </row>
    <row r="4">
      <c r="A4" s="4" t="inlineStr">
        <is>
          <t>Debt Obligations</t>
        </is>
      </c>
      <c r="B4" s="4" t="inlineStr">
        <is>
          <t>DEBT OBLIGATIONS Debt obligations consisted of the following (in thousands): September 30, December 31, 2021 2020 Senior Notes $ 697,046 $ 493,376 Revolving credit facility 432,000 140,000 Unsubordinated term loans — 612,169 Convertible debt 229,300 222,391 Other financing arrangements 10,848 11,141 Total debt obligations 1,369,194 1,479,077 Less: current portion (625) (13,746) Total long term obligations, net $ 1,368,569 $ 1,465,331 The Company utilizes a syndicated credit agreement ("Senior Credit Agreement") which, as of September 30, 2021, included unsubordinated term loans and a revolving credit facility. Prior to its amendment on April 6, 2021, the Senior Credit Agreement had a maturity date of November 2024 provided certain liquidity measures are maintained through 2024, an incremental accordion capacity based on debt ratios, and a maximum revolver capacity of $600.0 million. The interest rate is a pricing premium added to LIBOR based upon the the Company's debt to its earnings before interest, taxes, depreciation and amortization expenses ("EBITDA") as defined under the Senior Credit Agreement. On April 6, 2021, the Company amended the Senior Credit Agreement ("Amended Credit Agreement"). The Amended Credit Agreement: (i) temporarily increased the aggregate amount of the revolving credit facility from $600 million to $1 billion, and subsequently decreased the aggregate amount to $800.0 million on April 13, 2021, (ii) permits increases of the revolving credit facility commitments and/or new tranches of terms loans in an aggregate principal amount equal to the sum of $400 million plus the principal amount of indebtedness that could be incurred at the time of the increase that would not cause the Secured Leverage Ratio (as defined in the Amended Credit Agreement) to exceed 3.25 to 1.00 on a pro forma basis, (iii) modified the maturity date of the agreement from November 30, 2024, to April 6, 2026, with such extension of the maturity date being subject to (1) at the election of the Lenders, five one year extensions and (2) an earlier springing maturity date of July 12, 2024, if, on such date, (a) more than $75,000,000 in aggregate principal amount of the Company’s 1.125% senior convertible notes due 2024 remain outstanding and (b) the Company has less than $375,000,000 of liquidity at such time, (iv) removed the Collateral to Total Exposure Ratio (as defined in the agreements) as a financial covenant, and (v) prepaid the entire outstanding balance of all term loans at the time of the amendment. On January 28, 2020, the Company, through a subsidiary, completed a debt offering of $500.0 million in senior unsecured notes (the “Senior Notes”). The Senior Notes were sold only to qualified institutional buyers in the United States pursuant to Rule 144A under the Securities Act of 1933, as amended (the “Securities Act”), and certain investors pursuant to Regulation S under the Securities Act. The Senior Notes are senior unsecured obligations that bear interest at a rate of 4.75% per year, payable semiannually in arrears on February 1 and August 1 of each year, beginning on August 1, 2020. The Senior Notes will mature on February 1, 2028. The Senior Notes contain customary events of default and certain covenants which are generally no more restrictive than those set forth in the Senior Credit Agreement. The net proceeds of $495.0 million from the Senior Notes were used to pay down the revolving credit facility. The Senior Notes do not require principal payments until maturity but prepayments are allowed without penalty beginning February 1, 2025. On April 13, 2021, the Company, through a subsidiary, completed its offering of $200.0 million of additional notes ("Additional Notes") under the existing Senior Notes. The Additional Notes are fully fungible with the Senior Notes, treated as a single class for all purposes under the indenture governing the existing notes with the same terms as those of the existing notes (other than issue date and issue price). The proceeds of $205.5 million, net of scheduled interest payable, were used, in conjunction with draws from the revolving credit facility to repay the unsubordinated term loans. Upon retirement of the unsubordinated term loans, the company expensed debt issuance costs of $6.5 million related to the unsubordinated term loans. As of September 30, 2021, the unused revolving credit facility available to the Company at the trailing twelve month EBITDA level was $353.3 million, and additional permitted indebtedness under the Senior Credit Agreement subject to compliance with other covenants, was limited to $250.0 million. The balance of the Senior Notes is net of debt issuance costs of $8.1 million and $6.6 million as of September 30, 2021 and December 31, 2020, respectively. The balance of the unsubordinated term loan was net of debt issuance costs of $7.0 million as of December 31, 2020. Under the terms of the Senior Credit Agreement, interest rates are adjusted at least quarterly based on the Company's EBITDA, its outstanding debt level and prevailing LIBOR or prime rates. At the Company's current debt-to-EBITDA ratio, the LIBOR based financing for the revolving credit facility bears a variable interest rate of 1.09%. The Senior Notes bears a fixed rate of 4.75%. The Senior Credit Agreement is collateralized by certain of the Company's Boeing 777, 767 and 757 aircraft. Under the terms of the Senior Credit Agreement, the Company is required to maintain certain collateral coverage ratios set forth in the Senior Credit Agreement. The Senior Credit Agreement limits the amount of dividends the Company can pay and the amount of common stock it can repurchase to $100.0 million during any calendar year, provided the Company's total debt to EBITDA ratio is under 3.50 times and the secured debt to EBITDA ratio is under 3.0 times, after giving effect to the dividend or repurchase. The Senior Credit Agreement contains covenants, including a maximum permitted total EBITDA to debt ratio, a fixed charge covenant ratio requirement, limitations on certain additional indebtedness, and on guarantees of indebtedness. The Senior Credit Agreement stipulates events of default, including unspecified events that may have material adverse effects on the Company. If an event of default occurs, the Company may be forced to repay, renegotiate or replace the Senior Credit Agreement. In September 2017, the Company issued $258.8 million aggregate principal amount of 1.125% Convertible Senior Notes due 2024 ("Convertible Notes") in a private offering to qualified institutional buyers pursuant to Rule 144A under the Securities Act. The Convertible Notes bear interest at a rate of 1.125% per year payable semi-annually in arrears on April 15 and October 15 each year. The Convertible Notes mature on October 15, 2024, unless repurchased or converted in accordance with their terms prior to such date. The Convertible Notes are unsecured indebtedness, subordinated to the Company's existing and future secured indebtedness and other liabilities, including trade payables. Conversion of the Convertible Notes can only occur upon satisfaction of certain conditions and during certain periods until the close of business on the second scheduled trading day immediately preceding the maturity date. Upon the occurrence of certain fundamental changes, holders of the Convertible Notes can require the Company to repurchase their notes at the cash repurchase price equal to the principal amount of the notes, plus any accrued and unpaid interest. The Convertible Notes may be settled in cash, the Company’s common shares or a combination of cash and the Company’s common shares, at the Company’s election. The initial conversion rate is 31.3475 common shares per $1,000 principal amount of Convertible Notes (equivalent to an initial conversion price of approximately $31.90 per common share). If a “make-whole fundamental change” (as defined in the offering circular with the Convertible Notes) occurs, the Company will, in certain circumstances, increase the conversion rate for a specified period of time. In conjunction with the Convertible Notes, the Company purchased convertible note hedges under privately negotiated transactions for $56.1 million, having the same number of the Company's common shares, 8.1 million shares and same strike price of $31.90, that underlie the Convertible Notes. The convertible note hedges are expected to reduce the potential equity dilution with respect to the Company's common stock, and/or offset any cash payments in excess of the principal amount due, as the case may be, upon conversion of the Convertible Notes. The Company's current intent and policy is to settle all Note conversions through a combination settlement which satisfies the principal amount of the Convertible Notes outstanding with cash. The Convertible Notes could have a dilutive effect on the computation of earnings per share in accordance with accounting principles to the extent that the average traded market price of the Company’s common shares for a reporting period exceeds the conversion price. The net proceeds from the issuance of the Convertible Notes was approximately $252.3 million, after deducting initial issuance costs. These unamortized issuance costs and discount are being amortized to interest expense through October 2024, using an effective interest rate of approximately 5.15%. The carrying value of the Company's convertible debt is shown below. September 30, December 31, 2021 2020 Principal value, Convertible Senior Notes, due 2024 258,750 258,750 Unamortized issuance costs (3,144) (3,894) Unamortized discount (26,306) (32,465) Convertible debt 229,300 222,391 In conjunction with the offering of the Convertible Notes, the Company also sold warrants to the convertible note hedge counterparties in separate, privately negotiated warrant transactions at a higher strike price and for the same number of the Company’s common shares, subject to customary anti-dilution adjustments. The amount received for these warrants and recorded in Stockholders' Equity in the Company’s consolidated balance sheets was $38.5 million. These warrants could result in 8.1 million additional shares of the Company's common stock, if the Company's traded market price exceeds the strike price which is $41.35 per share and is subject to certain adjustments under the terms of the warrant transactions. The warrants could have a dilutive effect on the computation of earnings per share to the extent that the average traded market price of the Company's common shares for a reporting period exceeds the strik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ARES Act and Payroll Support Programs During 2020, two of the Company's airline subsidiaries, OAI and ATI, received government funds totaling $75.8 million pursuant to payroll support program agreements under the Coronavirus Aid, Relief, and Economic Security Act (“CARES Act”). In February of 2021, OAI was approved for $37.4 million of additional non-repayable government funds pursuant to a payroll support program agreement under Subtitle A of Title IV of Division N of the Consolidated Appropriations Act, 2021 (the “PSP Extension Law”). This grant was subsequently increased by $5.6 million. Further, in April 2021, OAI was approved for $40.0 million of additional non-repayable government grants pursuant to a payroll support program agreement under section 7301 of the American Rescue Plan Act of 2021 (the “American Act”). The three programs are structured in a substantially similar manner. These grants are not required to be repaid if the Company complies with provisions of the CARES Act, the PSP Extension Law, the American Act and the payroll support program agreements. The grants are recognized over the periods in which the Company recognizes the related expenses for which the grants are intended to compensate. The Company recognizes the grants as contra-expense during the periods in which passenger flight operations and combi flight operations are expected to be negatively impacted by the pandemic. During the three and nine month periods ended September 30, 2021, the Company recognized $30.3 million and $96.6 million of the grants, respectively. The Company expects to recognize all of grant funds into earnings by December 31, 2021. As of September 30, 2021, grants approved and received but not recognized totaled $15.0 million. In conjunction with the payroll support program agreements, the airlines agreed to refrain from conducting involuntary furloughs or reducing employee rates of pay or benefits through September 30, 2020. OAI further agreed to refrain from conducting involuntary furloughs or reducing employee rates of pay or benefits through September 30, 2021. The airlines agreed to limit, on behalf of themselves and certain of their affiliates, executive compensation through March 24, 2022; maintain certain air transportation service through March 1, 2022 as may be required by the U.S. Department of Transportation pursuant to its authority under the CARES Act; and maintain certain internal controls and records relating to the funds and comply with certain reporting requirements. OAI further agreed to limit executive compensation through April 1, 2023. In addition, the Company may not pay dividends or repurchase its shares through September 30, 2022. Lease Commitments The Company leases property, eight aircraft, aircraft engines and other types of equipment under operating leases. Property leases include hangars, warehouses, offices and other space at certain airports with fixed rent payments and lease terms ranging from one month to six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and are not material. Equipment leases include ground support and industrial equipment as well as computer hardware with fixed rent payments and terms of one month to five years. The Company records the initial right-to-use asset and lease liability at the present value of lease payments scheduled during the lease term. For the nine month period ending September 30, 2021, non-cash transactions to recognize right-to-use assets and corresponding liabilities for new leases were $8.3 million compared to $26.4 million for the corresponding period of 2020. Unless the rate implicit in the lease is readily determinable, the Company discounts the lease payments using an estimated incremental borrowing rate at the time of lease commencement. The Company estimates the incremental borrowing rate based on the information available at the lease commencement date, including the rate the Company could borrow for a similar amount, over a similar lease term with similar collateral. The Company's weighted-average discount rate for operating leases at September 30, 2021 was 2.51% compared to 2.9% at December 31, 2020. Leases often include rental escalation clauses, renewal options and/or termination options that are factored into the determination of lease payments when appropriate. Although not material, the amount of such options is reflected below in the maturity of operating lease liabilities table. Lease expense is recognized on a straight-line basis over the lease term. Our weighted-average remaining lease term is 3.9 years and 4.5 years as of September 30, 2021 and December 31, 2020, respectively. For the nine month periods ended September 30, 2021 and 2020, cash payments against operating lease liabilities were $15.4 million and $12.8 million, respectively. As of September 30, 2021, the maturities of operating lease liabilities are as follows (in thousands): Operating Leases Remaining 2021 $ 4,884 2022 18,017 2023 16,339 2024 12,841 2025 9,080 2026 and beyond 3,591 Total undiscounted cash payments 64,752 Less: amount representing interest (2,999) Present value of future minimum lease payments 61,753 Less: current obligations under leases 17,292 Long-term lease obligation $ 44,461 Purchase Commitments The Company has agreements with vendors for the conversion of Boeing 767-300, Airbus A321 and Airbus A330 passenger aircraft into standard configured freighter aircraft. The conversions primarily consist of the installation of a standard cargo door and loading system. As of September 30, 2021, the Company owned fifteen Boeing 767-300 aircraft and one Airbu s A321-200 aircraft that were in or awaiting the modification process. As of September 30, 2021, the Company has agreements to purchase twelve more Boeing 767-300 passenger aircraft and two Airbus 321-200 passenger aircraft thr ough 2024. As of September 30, 2021, the Company's commitments to acquire aircraft and convert them totaled $412.8 million.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be material to our financial condition or results of operations. Employees Under Collective Bargaining Agreements As of September 30, 2021, the flight crewmember employees of ABX, ATI and Omni and flight attendant employees of ATI and Omni were represented by the labor unions listed below: Airline Labor Agreement Unit Percentage of ABX International Brotherhood of Teamsters 4.8% ATI Air Line Pilots Association 9.2% OAI International Brotherhood of Teamsters 6.2% ATI Association of Flight Attendants 0.6% OAI Association of Flight Attendants 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9 Months Ended</t>
        </is>
      </c>
    </row>
    <row r="2">
      <c r="B2" s="2" t="inlineStr">
        <is>
          <t>Sep. 30, 2021</t>
        </is>
      </c>
    </row>
    <row r="3">
      <c r="A3" s="3" t="inlineStr">
        <is>
          <t>Retirement Benefits [Abstract]</t>
        </is>
      </c>
    </row>
    <row r="4">
      <c r="A4" s="4" t="inlineStr">
        <is>
          <t>Pension and Other Post-Retirement Benefit Plans</t>
        </is>
      </c>
      <c r="B4" s="4" t="inlineStr">
        <is>
          <t xml:space="preserve">PENSION AND OTHER POST-RETIREMENT BENEFIT PLANS Defined Benefit and Post-retirement Healthcare Plans 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crewmember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obligation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of each year. Information regarding ABX’s sponsored defined benefit pension plans and post-retirement healthcare plans follow below. The accumulated benefit obligation reflects pension benefit obligations based on the actual earnings and service to-date of current employees. ABX’s net periodic benefit costs for its defined benefit pension plans and post-retirement healthcare plans for both continuing and discontinued operations are as follows (in thousands): Three Months Ended September 30, Nine Months Ended September 30, Pension Plans Post-Retirement Healthcare Plan Pension Plans Post-Retirement Healthcare Plan 2021 2020 2021 2020 2021 2020 2021 2020 Service cost $ — $ — $ 24 $ 35 — — 72 104 Interest cost 5,597 6,970 10 23 16,791 20,910 30 68 Expected return on plan assets (11,875) (11,168) — — (35,625) (33,504) — — Amortization of net loss 1,764 941 47 31 5,292 2,823 141 93 Net periodic benefit cost (income) loss $ (4,514) $ (3,257) $ 81 $ 89 $ (13,542) $ (9,771) $ 243 $ 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provision for income taxes for interim periods is based on management's best estimate of the effective income tax rate expected to be applicable for the current year, plus any adjustments arising from changes in the estimated amount of taxable income related to prior periods. Income taxes recorded through September 30, 2021 have been estimated utilizing a 23% rate based upon year-to-date income and projected results for the full year. The recognition of discrete tax items, such as the conversion of employee stock awards, the issuance of stock warrants and other items, have an impact on the effective rate during a period. As a result of these differences in which expenses and benefits for tax purposes are different than required by generally accepted accounting principles, the Company's effective tax rate for the first nine months of 2021 was 23.2%. The final effective tax rate for the year 2021 will depend on the actual amount of pre-tax book results by the Company for the full year, the additional conversions of employee stock awards, stock warrant valuations, executive compensation and other items. The Company has operating loss carryforwards for U.S. federal income tax purposes. Management expects to utilize the loss carryforwards to offset federal income tax liabilities in the future. Due to the Company's deferred tax assets, including its loss carryforwards, management does not expect to pay federal income taxes until 2024 or later. The Company may, however, be required to pay some federal tax due to loss carryforward usage limitations and certain state and local income taxes before th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cash equivalents and restricted cash</t>
        </is>
      </c>
      <c r="B3" s="6" t="n">
        <v>49808</v>
      </c>
      <c r="C3" s="6" t="n">
        <v>39719</v>
      </c>
    </row>
    <row r="4">
      <c r="A4" s="4" t="inlineStr">
        <is>
          <t>Accounts receivable, net of allowance of $731 in 2021 and $997 in 2020</t>
        </is>
      </c>
      <c r="B4" s="5" t="n">
        <v>191746</v>
      </c>
      <c r="C4" s="5" t="n">
        <v>153511</v>
      </c>
    </row>
    <row r="5">
      <c r="A5" s="4" t="inlineStr">
        <is>
          <t>Inventory</t>
        </is>
      </c>
      <c r="B5" s="5" t="n">
        <v>50827</v>
      </c>
      <c r="C5" s="5" t="n">
        <v>40410</v>
      </c>
    </row>
    <row r="6">
      <c r="A6" s="4" t="inlineStr">
        <is>
          <t>Prepaid supplies and other</t>
        </is>
      </c>
      <c r="B6" s="5" t="n">
        <v>20008</v>
      </c>
      <c r="C6" s="5" t="n">
        <v>39096</v>
      </c>
    </row>
    <row r="7">
      <c r="A7" s="4" t="inlineStr">
        <is>
          <t>TOTAL CURRENT ASSETS</t>
        </is>
      </c>
      <c r="B7" s="5" t="n">
        <v>312389</v>
      </c>
      <c r="C7" s="5" t="n">
        <v>272736</v>
      </c>
    </row>
    <row r="8">
      <c r="A8" s="4" t="inlineStr">
        <is>
          <t>Property and equipment, net</t>
        </is>
      </c>
      <c r="B8" s="5" t="n">
        <v>2136213</v>
      </c>
      <c r="C8" s="5" t="n">
        <v>1939776</v>
      </c>
    </row>
    <row r="9">
      <c r="A9" s="4" t="inlineStr">
        <is>
          <t>Lease incentive</t>
        </is>
      </c>
      <c r="B9" s="5" t="n">
        <v>108712</v>
      </c>
      <c r="C9" s="5" t="n">
        <v>126007</v>
      </c>
    </row>
    <row r="10">
      <c r="A10" s="4" t="inlineStr">
        <is>
          <t>Other assets</t>
        </is>
      </c>
      <c r="B10" s="5" t="n">
        <v>95152</v>
      </c>
      <c r="C10" s="5" t="n">
        <v>78112</v>
      </c>
    </row>
    <row r="11">
      <c r="A11" s="4" t="inlineStr">
        <is>
          <t>Goodwill and acquired intangibles</t>
        </is>
      </c>
      <c r="B11" s="5" t="n">
        <v>508357</v>
      </c>
      <c r="C11" s="5" t="n">
        <v>516290</v>
      </c>
    </row>
    <row r="12">
      <c r="A12" s="4" t="inlineStr">
        <is>
          <t>Operating lease assets</t>
        </is>
      </c>
      <c r="B12" s="5" t="n">
        <v>61351</v>
      </c>
      <c r="C12" s="5" t="n">
        <v>68824</v>
      </c>
    </row>
    <row r="13">
      <c r="A13" s="4" t="inlineStr">
        <is>
          <t>Intangibles</t>
        </is>
      </c>
      <c r="B13" s="5" t="n">
        <v>112383</v>
      </c>
      <c r="C13" s="5" t="n">
        <v>120316</v>
      </c>
    </row>
    <row r="14">
      <c r="A14" s="4" t="inlineStr">
        <is>
          <t>Goodwill</t>
        </is>
      </c>
      <c r="B14" s="5" t="n">
        <v>395974</v>
      </c>
      <c r="C14" s="5" t="n">
        <v>395974</v>
      </c>
    </row>
    <row r="15">
      <c r="A15" s="4" t="inlineStr">
        <is>
          <t>TOTAL ASSETS</t>
        </is>
      </c>
      <c r="B15" s="5" t="n">
        <v>3222174</v>
      </c>
      <c r="C15" s="5" t="n">
        <v>3001745</v>
      </c>
    </row>
    <row r="16">
      <c r="A16" s="3" t="inlineStr">
        <is>
          <t>CURRENT LIABILITIES:</t>
        </is>
      </c>
    </row>
    <row r="17">
      <c r="A17" s="4" t="inlineStr">
        <is>
          <t>Accounts payable</t>
        </is>
      </c>
      <c r="B17" s="5" t="n">
        <v>151064</v>
      </c>
      <c r="C17" s="5" t="n">
        <v>141425</v>
      </c>
    </row>
    <row r="18">
      <c r="A18" s="4" t="inlineStr">
        <is>
          <t>Accrued salaries, wages and benefits</t>
        </is>
      </c>
      <c r="B18" s="5" t="n">
        <v>58342</v>
      </c>
      <c r="C18" s="5" t="n">
        <v>56506</v>
      </c>
    </row>
    <row r="19">
      <c r="A19" s="4" t="inlineStr">
        <is>
          <t>Accrued expenses</t>
        </is>
      </c>
      <c r="B19" s="5" t="n">
        <v>16117</v>
      </c>
      <c r="C19" s="5" t="n">
        <v>19005</v>
      </c>
    </row>
    <row r="20">
      <c r="A20" s="4" t="inlineStr">
        <is>
          <t>Current portion of debt obligations</t>
        </is>
      </c>
      <c r="B20" s="5" t="n">
        <v>625</v>
      </c>
      <c r="C20" s="5" t="n">
        <v>13746</v>
      </c>
    </row>
    <row r="21">
      <c r="A21" s="4" t="inlineStr">
        <is>
          <t>Current portion of lease obligations</t>
        </is>
      </c>
      <c r="B21" s="5" t="n">
        <v>17292</v>
      </c>
      <c r="C21" s="5" t="n">
        <v>17784</v>
      </c>
    </row>
    <row r="22">
      <c r="A22" s="4" t="inlineStr">
        <is>
          <t>Unearned revenue and grants</t>
        </is>
      </c>
      <c r="B22" s="5" t="n">
        <v>42404</v>
      </c>
      <c r="C22" s="5" t="n">
        <v>53522</v>
      </c>
    </row>
    <row r="23">
      <c r="A23" s="4" t="inlineStr">
        <is>
          <t>TOTAL CURRENT LIABILITIES</t>
        </is>
      </c>
      <c r="B23" s="5" t="n">
        <v>285844</v>
      </c>
      <c r="C23" s="5" t="n">
        <v>301988</v>
      </c>
    </row>
    <row r="24">
      <c r="A24" s="4" t="inlineStr">
        <is>
          <t>Long term debt</t>
        </is>
      </c>
      <c r="B24" s="5" t="n">
        <v>1368569</v>
      </c>
      <c r="C24" s="5" t="n">
        <v>1465331</v>
      </c>
    </row>
    <row r="25">
      <c r="A25" s="4" t="inlineStr">
        <is>
          <t>Post-retirement obligations</t>
        </is>
      </c>
      <c r="B25" s="5" t="n">
        <v>22379</v>
      </c>
      <c r="C25" s="5" t="n">
        <v>35099</v>
      </c>
    </row>
    <row r="26">
      <c r="A26" s="4" t="inlineStr">
        <is>
          <t>Long term lease obligations</t>
        </is>
      </c>
      <c r="B26" s="5" t="n">
        <v>44461</v>
      </c>
      <c r="C26" s="5" t="n">
        <v>51128</v>
      </c>
    </row>
    <row r="27">
      <c r="A27" s="4" t="inlineStr">
        <is>
          <t>Other liabilities</t>
        </is>
      </c>
      <c r="B27" s="5" t="n">
        <v>47890</v>
      </c>
      <c r="C27" s="5" t="n">
        <v>47963</v>
      </c>
    </row>
    <row r="28">
      <c r="A28" s="4" t="inlineStr">
        <is>
          <t>Stock Warrants</t>
        </is>
      </c>
      <c r="B28" s="5" t="n">
        <v>72667</v>
      </c>
      <c r="C28" s="5" t="n">
        <v>103474</v>
      </c>
    </row>
    <row r="29">
      <c r="A29" s="4" t="inlineStr">
        <is>
          <t>Deferred income taxes</t>
        </is>
      </c>
      <c r="B29" s="5" t="n">
        <v>197528</v>
      </c>
      <c r="C29" s="5" t="n">
        <v>141265</v>
      </c>
    </row>
    <row r="30">
      <c r="A30" s="4" t="inlineStr">
        <is>
          <t>TOTAL LIABILITIES</t>
        </is>
      </c>
      <c r="B30" s="5" t="n">
        <v>2039338</v>
      </c>
      <c r="C30" s="5" t="n">
        <v>2146248</v>
      </c>
    </row>
    <row r="31">
      <c r="A31" s="4" t="inlineStr">
        <is>
          <t>Commitments and contingencies (Note H)</t>
        </is>
      </c>
      <c r="B31" s="4" t="inlineStr">
        <is>
          <t xml:space="preserve"> </t>
        </is>
      </c>
      <c r="C31" s="4" t="inlineStr">
        <is>
          <t xml:space="preserve"> </t>
        </is>
      </c>
    </row>
    <row r="32">
      <c r="A32" s="3" t="inlineStr">
        <is>
          <t>STOCKHOLDERS’ EQUITY:</t>
        </is>
      </c>
    </row>
    <row r="33">
      <c r="A33" s="4" t="inlineStr">
        <is>
          <t>Preferred stock, 20,000,000 shares authorized, including 75,000 Series A Junior Participating Preferred Stock</t>
        </is>
      </c>
      <c r="B33" s="5" t="n">
        <v>0</v>
      </c>
      <c r="C33" s="5" t="n">
        <v>0</v>
      </c>
    </row>
    <row r="34">
      <c r="A34" s="4" t="inlineStr">
        <is>
          <t>Common stock, par value $0.01 per share; 150,000,000 shares authorized; 74,199,254 and 59,560,036 shares issued and outstanding in 2021 and 2020, respectively</t>
        </is>
      </c>
      <c r="B34" s="5" t="n">
        <v>742</v>
      </c>
      <c r="C34" s="5" t="n">
        <v>596</v>
      </c>
    </row>
    <row r="35">
      <c r="A35" s="4" t="inlineStr">
        <is>
          <t>Additional paid-in capital</t>
        </is>
      </c>
      <c r="B35" s="5" t="n">
        <v>991650</v>
      </c>
      <c r="C35" s="5" t="n">
        <v>855547</v>
      </c>
    </row>
    <row r="36">
      <c r="A36" s="4" t="inlineStr">
        <is>
          <t>Retained earnings</t>
        </is>
      </c>
      <c r="B36" s="5" t="n">
        <v>264906</v>
      </c>
      <c r="C36" s="5" t="n">
        <v>78010</v>
      </c>
    </row>
    <row r="37">
      <c r="A37" s="4" t="inlineStr">
        <is>
          <t>Accumulated other comprehensive loss</t>
        </is>
      </c>
      <c r="B37" s="5" t="n">
        <v>-74462</v>
      </c>
      <c r="C37" s="5" t="n">
        <v>-78656</v>
      </c>
    </row>
    <row r="38">
      <c r="A38" s="4" t="inlineStr">
        <is>
          <t>TOTAL STOCKHOLDERS’ EQUITY</t>
        </is>
      </c>
      <c r="B38" s="5" t="n">
        <v>1182836</v>
      </c>
      <c r="C38" s="5" t="n">
        <v>855497</v>
      </c>
    </row>
    <row r="39">
      <c r="A39" s="4" t="inlineStr">
        <is>
          <t>TOTAL LIABILITIES AND STOCKHOLDERS’ EQUITY</t>
        </is>
      </c>
      <c r="B39" s="6" t="n">
        <v>3222174</v>
      </c>
      <c r="C39" s="6" t="n">
        <v>3001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The Company's Senior Credit Agreement required the Company to maintain derivative instruments for protection from fluctuating interest rates, for at least twenty-five percent of the outstanding balance of the term loan issued in November 2018. The table below provides information about the Company’s interest rate swaps (in thousands): September 30, 2021 December 31, 2020 Expiration Date Stated Notional Market Notional Market May 5, 2021 1.090 % — — 13,125 (41) May 30, 2021 1.703 % — — 13,125 (80) December 31, 2021 2.706 % 133,125 (889) 138,750 (3,551) March 31, 2022 1.900 % 50,000 (454) 50,000 (1,116) March 31, 2022 1.950 % 75,000 (701) 75,000 (1,722) March 31, 2023 2.425 % 135,000 (4,381) 140,625 (6,9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s Board of Directors has granted stock incentive awards to certain employees and board members pursuant to a long term incentive plan which was approved by the Company's stockholders in May 2005 and in May 201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thre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hree years.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were granted time-based awards with vesting periods of approximately six or twelve months. The Company expects to settle all of the stock unit awards by issuing new shares of stock. The table below summarizes award activity. Nine Months Ended September 30, 2021 September 30, 2020 Number of Weighted Number of Weighted Outstanding at beginning of period 1,085,023 $ 17.14 963,832 $ 17.67 Granted 273,845 26.65 437,054 18.85 Converted (120,830) 25.40 (200,563) 19.87 Expired (1,200) 26.60 (34,100) 19.40 Forfeited (5,600) 23.31 (1,000) 18.90 Outstanding at end of period 1,231,238 $ 18.41 1,165,223 $ 17.69 Vested 357,499 $ 9.26 353,023 $ 8.25 The average grant-date fair value of each performance condition award, non-vested restricted stock award and time-based award granted by the Company in 2021 was $26.69, the fair value of the Company’s stock on the date of grant. The average grant-date fair value of each market condition award granted in 2021 was $26.50. The market condition awards were valued using a Monte Carlo simulation technique based on volatility over three years for the awards granted in 2021 using daily stock prices and using the following variables: 2021 Risk-free interest rate 0.3% Volatility 39.7% For the nine month periods ended September 30, 2021 and 2020, the Company recorded expense of $5.5 million and $5.8 million, respectively, for stock incentive awards. At September 30, 2021, there was $8.6 million of unrecognized expense related to the stock incentive awards that is expected to be recognized over a weighted-average period of 1.3 years. As of September 30, 2021, none of the awards were convertible, 357,499 units of the Board members' time-based awards had vested and none of the outstanding shares of the restricted stock had vested. These awards could result in a maximum number of 1,527,488 additional outstanding shares of the Company’s common stock depending on service, performance and market results through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COMMON STOCK AND EARNINGS PER SHARE Earnings per Share The calculation of basic and diluted earnings per common share are as follows (in thousands, except per share amounts): Three Months Ending Nine Months Ending September 30, September 30, 2021 2020 2021 2020 Numerator: Earnings from continuing operations - basic $ 62,363 $ (5,745) $ 184,522 $ 22,826 Gain from stock warrants revaluation, net of tax — — (23,776) — Earnings from continuing operations - diluted $ 62,363 $ (5,745) $ 160,746 $ 22,826 Denominator: Weighted-average shares outstanding for basic earnings per share 73,721 59,146 67,177 59,106 Common equivalent shares: Effect of stock-based compensation awards and warrants 3,022 — 8,100 757 Weighted-average shares outstanding assuming dilution 76,743 59,146 75,277 59,863 Basic earnings per share from continuing operations $ 0.85 $ (0.10) $ 2.75 $ 0.39 Diluted earnings per share from continuing operations $ 0.81 $ (0.10) $ 2.14 $ 0.38 Basic weighted average shares outstanding for purposes of basic earnings per share are less than the shares outstanding due to 478,739 shares and 365,100 shares of restricted stock for 2021 and 2020, respectively, which are accounted for as part of diluted weighted average shares outstanding in diluted earning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AND REVENUE INFORMATION The Company operates in two reportable segments. The CAM segment consists of the Company's aircraft leasing operations. The ACMI Services segment consists of the Company's airline operations, including CMI agreements as well as ACMI, charter service and passenger service agreements that the Company has with its customers. The Company's aircraft maintenance services, aircraft modification services, ground services and other services, are not large enough to constitute reportable segments and are combined in All other. Intersegment revenues are valued at arms-length market rates. The Company's segment information from continuing operations is presented below (in thousands): Three Months Ending Nine Months Ending September 30, September 30, 2021 2020 2021 2020 Total revenues: CAM $ 92,931 $ 76,268 $ 264,802 $ 225,301 ACMI Services 330,906 300,189 851,338 871,958 All other 90,292 82,281 281,226 239,373 Eliminate inter-segment revenues (48,174) (54,592) (145,451) (165,415) Total $ 465,955 $ 404,146 $ 1,251,915 $ 1,171,217 Customer revenues: CAM $ 71,070 $ 51,409 $ 198,546 $ 148,104 ACMI Services 330,903 300,189 851,325 871,945 All other 63,982 52,548 202,044 151,168 Total $ 465,955 $ 404,146 $ 1,251,915 $ 1,171,217 ACMI Services revenues are generated from airline service agreements and are usually based on hours flown, the amount of aircraft operated and crew resources provided during a month. ACMI Services revenues are typically recognized over time using the invoice practical expedient as flight operations are performed for the customer. Certain agreements include provisions for incentive payments based upon on-time reliability. These incentives are measured on a monthly basis and recorded to revenue in the corresponding month earned. Under CMI agreements, the Company's airlines have an obligation to provide integrated services including flight crews, aircraft maintenance and insurance for the customer's cargo network. Under ACMI agreements, the Company's airlines are also obligated to provide aircraft. Under CMI and ACMI agreements, customers are generally responsible for aviation fuel, landing fees, navigation fees and certain other flight expenses. When functioning as the customers' agent for arranging such services, the Company records amounts reimbursable from the customer as revenues net of the related expenses as the costs are incurred. Under charter agreements, the Company's airline is obligated to provide full services for one or more flights having specific origins and destinations. Under charter agreements in which the Company's airline is responsible for fuel, airport fees and all flight services, the related costs are recorded in operating expenses. Any sales commissions paid for charter agreements are generally expensed when incurred because the amortization period is less than one year. ACMI Services are invoiced monthly or more frequently. (There are no customer rewards programs associated with services offered by the Company nor does the Company sell passenger tickets or issue freight bills.) The Company's revenues for customer contracts for airframe maintenance and aircraft modification services that do not have an alternative use and for which the Company has an enforceable right to payment are generally recognized over time based on the percentage of costs completed. Services for airframe maintenance and aircraft modifications typically have project durations lasting a few weeks to a few months. Other revenues for aircraft part sales, component repairs and line service are recognized at a point in time typically when the parts are delivered to the customer and the services are completed. For airframe maintenance, aircraft modifications and aircraft component repairs, contracts include assurance warranties that are not sold separately. The Company records revenues and estimated earnings over time for its airframe maintenance and aircraft modification contracts using the costs to costs input method. For such services, the Company estimates the earnings on a contract as the difference between the expected revenue and estimated costs to complete a contract and recognizes revenues and earnings based on the proportion of costs incurred compared to the total estimated costs. Unexpected or abnormal costs that are not reflected in the price of a contract are excluded from calculations of progress toward contract obligations. The Company's estimates consider the timing and extent of the services, including the amount and rates of labor, materials and other resources required to perform the services. These production costs are specifically planned and monitored for regulatory compliance. The expenditure of these costs closely reflect the progress made toward completion of an airframe maintenance and aircraft modification project. The Company recognizes adjustments in estimated earnings on a contract under the cumulative catch-up method in which the impact of the adjustment on estimated earnings of a contract is recognized in the period the adjustment is identified. The Company's ground services revenues include load transfer and sorting services, facility and equipment maintenance services. These revenues are recognized as the services are performed for the customer over time. Revenues from related facility and equipment maintenance services are recognized over time and at a point in time depending on the nature of the customer contracts. The Company's external customer revenues from other activities for the three and nine month periods ended September 30, 2021 and 2020 are presented below (in thousands): Three Months Ended Nine Months Ended September 30, September 30, 2021 2020 2021 2020 Aircraft maintenance, modifications and part sales $ 28,513 $ 26,063 $ 91,352 $ 78,749 Ground services 22,928 19,887 75,410 50,498 Other, including aviation fuel sales 12,541 6,598 35,282 21,921 Total customer revenues for Other Activities $ 63,982 $ 52,548 $ 202,044 $ 151,168 CAM's aircraft lease revenues are recognized as operating lease revenues on a straight-line basis over the term of the applicable lease agreements. Customer payments for leased aircraft and equipment are typically paid monthly in advance. CAM's leases do not contain residual guarantees. Approximately 15% of CAM's leases to external customers contain purchase options at projected market values. As of September 30, 2021, minimum future payments from external customers for leased aircraft and equipment were scheduled to be $67.4 million for the remainder of 2021, $240.1 million, $196.1 million, $145.5 million, and $132.4 million, respectively, for each of the next 4 years ending December 31, 2025, and $372.1 million thereafter. As of December 31, 2020, minimum future payments from external customers for leased aircraft and equipment were scheduled to be $222.4 million, $195.5 million, $150.5 million, $99.8 million and $90.7 million, respectively, for each of the next 5 years ending December 31, 2025, and $202.2 million thereafter. For customers that are not a governmental agency or department, the Company generally receives partial payment in advance of services, otherwise customer balances are typically paid within 30 to 60 days of service. During the three and nine month periods ending September 30, 2021, the Company recognized $1.1 million and $2.9 million of non lease revenue that was reported in deferred revenue at the beginning of the respective periods, respectively, compared to $4.7 million and $2.8 million in the corresponding periods of 2020. Deferred revenue was $2.7 million and $3.0 million at September 30, 2021 and December 31, 2020, respectively, for contracts with customers. Segment earnings, as used by the Company's management, includes an allocation of interest expense based on a reportable segments' assets. The Company's other segment information from continuing operations is presented below (in thousands): Three Months Ending Nine Months Ending September 30, September 30, 2021 2020 2021 2020 Depreciation and amortization expense: CAM $ 51,383 $ 41,421 $ 148,390 $ 126,492 ACMI Services 25,649 25,336 73,398 76,032 All other 719 1,217 2,647 3,083 Total $ 77,751 $ 67,974 $ 224,435 $ 205,607 Interest expense CAM 9,408 9,747 28,303 29,709 ACMI Services 4,672 4,803 13,668 15,749 Government grants recognized ACMI Service 30,322 21,726 96,626 31,547 Segment earnings (loss): CAM $ 28,502 $ 19,781 $ 72,518 $ 55,241 ACMI Services 58,225 40,363 124,246 88,246 All other (1,047) (724) 2,503 (2,915) Net unallocated interest expense (371) (797) (1,995) (2,133) Impairment of aircraft and related assets — — — (39,075) Net gain (loss) on financial instruments (7,378) (53,393) 37,797 (56,072) Debt issuance costs — — (6,505) — Other non-service components of retiree benefit costs, net 4,457 2,897 13,370 8,693 Loss from non-consolidated affiliate (1,147) (2,485) (1,365) (11,762) Pre-tax earnings from continuing operations $ 81,241 $ 5,642 $ 240,569 $ 40,223 The Company's assets are presented below by segment (in thousands). Cash and cash equivalents are reflected in Assets - All other. September 30, December 31 2021 2020 Assets: CAM $ 2,238,638 $ 2,037,628 ACMI Services 814,195 811,516 All other 169,341 152,601 Total $ 3,222,174 $ 3,001,745 During the first nine months of 2021, the Company had capital expenditures for property and equipment of $69.3 million and $358.1 million for the ACMI Services and CAM,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GAAP and such principles are applied on a basis consistent with the financial statements reflected in our Annual Report on Form 10-K for the fiscal year ended December 31, 2020,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 cargo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
        </is>
      </c>
    </row>
    <row r="5">
      <c r="A5" s="4" t="inlineStr">
        <is>
          <t>Use of Estimates</t>
        </is>
      </c>
      <c r="B5" s="4" t="inlineStr">
        <is>
          <t>COVID-19 Uncertainties The COVID-19 pandemic has had an impact on the Company's operations and financial results. Beginning in late February 2020, revenues have been disrupted when customers cancelled scheduled passenger flights and aircraft maintenance services, airport restrictions and closures were imposed and the Company began to incur additional costs, including expenses to protect employees. Additionally in 2021, a vendor that converts the Company's passenger aircraft into freighter aircraft has experienced supply chain disruptions for various parts that has delayed the conversion of aircraft expected to be completed this year by several weeks. The extent of the impact that the pandemic will have on future financial and operational results will depend on developments, including recurrence of the COVID-19 virus and its variants; the duration and scope of government orders and restrictions; the availability and effectiveness of vaccines on the virus and the extent of the pandemic on overall economic conditions. These are highly uncertain. Disruptions to the Company's operations, such as shortages of personnel, shortages of parts, maintenance delays, shortages of transportation and hotel accommodations for flight crews, facility closures and other issues may occur. If the pandemic persists or reemerges, operating cash flows could decline significantly and the value of airframes, engines and certain intangible assets could decline significantly. The pandemic has not had a significant adverse financial impact on the Company's leasing operations or its airline operations for customers' freight networks. However, the Company's passenger flight operations have been and continue to be, impacted by the pandemic. The Company has received government funding pursuant to payroll support programs of the federal government as described in Note H. Management believes that the Company's current cash balances and forecasted cash flows provided from its customer leases, operating agreements and government grants combined with its Senior Credit Agreement, will be sufficient to fund operations, capital spending and scheduled debt payments for at least the next 12 months.</t>
        </is>
      </c>
    </row>
    <row r="6">
      <c r="A6" s="4" t="inlineStr">
        <is>
          <t>New Accounting Pronouncements</t>
        </is>
      </c>
      <c r="B6" s="4" t="inlineStr">
        <is>
          <t>Accounting Standards Updates In August 2020, the FASB issued ASU No. 2020-06, "Accounting for Convertible Instruments and Contracts in an Entity's Own Equity" ("ASU 2020-06"). This new standard changes the accounting and measurement of convertible instruments. It eliminates the treasury stock method for convertible instruments and requires application of the “if-converted” method for certain agreements. This standard is effective for the Company beginning January 1, 2022. The Company is currently evaluating the impact of adopting ASU 2020-06 on its interest expense and earnings (loss) per share calculation under the "if-converted" method related to its convertible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Property, Plant and Equipment</t>
        </is>
      </c>
      <c r="B4" s="4" t="inlineStr">
        <is>
          <t xml:space="preserve">Property and equipment, to be held and used, is summarized as follows (in thousands): September 30, December 31, 2021 2020 Flight equipment $ 3,196,849 $ 2,856,142 Ground equipment 63,074 65,857 Leasehold improvements, facilities and office equipment 38,749 36,193 Aircraft modifications and projects in progress 271,098 231,451 3,569,770 3,189,643 Accumulated depreciation (1,433,557) (1,249,867) Property and equipment, net $ 2,136,213 $ 1,939,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ignificant Customers (Tables)</t>
        </is>
      </c>
      <c r="B1" s="2" t="inlineStr">
        <is>
          <t>9 Months Ended</t>
        </is>
      </c>
    </row>
    <row r="2">
      <c r="B2" s="2" t="inlineStr">
        <is>
          <t>Sep. 30, 2021</t>
        </is>
      </c>
    </row>
    <row r="3">
      <c r="A3" s="3" t="inlineStr">
        <is>
          <t>Concentration Risk [Line Items]</t>
        </is>
      </c>
    </row>
    <row r="4">
      <c r="A4" s="4" t="inlineStr">
        <is>
          <t>Schedule of Stockholders' Equity Note, Warrants or Rights</t>
        </is>
      </c>
      <c r="B4" s="4" t="inlineStr">
        <is>
          <t>Issued and outstanding warr ants are summarized below as of September 30, 2021: Common Shares in millions Lease Commitment Exercise price Vested Non-Vested Expiration 2018 Investment Agreement 10 aircraft $21.53 14.8 0.0 December 20, 2025 2018 Investment Agreement 12 aircraft $20.40 5.3 1.8 December 20, 2025</t>
        </is>
      </c>
    </row>
    <row r="5">
      <c r="A5" s="4" t="inlineStr">
        <is>
          <t>Accounts Receivable [Member]</t>
        </is>
      </c>
    </row>
    <row r="6">
      <c r="A6" s="3" t="inlineStr">
        <is>
          <t>Concentration Risk [Line Items]</t>
        </is>
      </c>
    </row>
    <row r="7">
      <c r="A7" s="4" t="inlineStr">
        <is>
          <t>Schedule of Revenue by Major Customers by Reporting Segments</t>
        </is>
      </c>
      <c r="B7" s="4" t="inlineStr">
        <is>
          <t xml:space="preserve">The accounts receivable from the Company's three largest customers as of September 30, 2021, and December 31, 2020, are as follows (in thousands): September 30, December 31, 2021 2020 Customer Accounts Receivable DoD $ 53,648 $ 32,625 Amazon 68,903 55,997 DHL 15,546 10,471 </t>
        </is>
      </c>
    </row>
    <row r="8">
      <c r="A8" s="4" t="inlineStr">
        <is>
          <t>Revenue, Product and Service Benchmark [Member]</t>
        </is>
      </c>
    </row>
    <row r="9">
      <c r="A9" s="3" t="inlineStr">
        <is>
          <t>Concentration Risk [Line Items]</t>
        </is>
      </c>
    </row>
    <row r="10">
      <c r="A10" s="4" t="inlineStr">
        <is>
          <t>Schedule of Revenue by Major Customers by Reporting Segments</t>
        </is>
      </c>
      <c r="B10" s="4" t="inlineStr">
        <is>
          <t>The percentage of the Company's revenues for the Company's three largest customers, for the three and nine month periods ending September 30, 2021 and 2020 are as follows: Three Months Ended Nine Months Ended September 30, September 30, 2021 2020 2021 2020 Customer Percentage of Revenue Percentage of Revenue DoD 31% 33% 26% 33% Amazon 33% 29% 35% 29% DHL 12% 13% 13%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Lease Incentive Intangible [Table Text Block]</t>
        </is>
      </c>
      <c r="B4" s="4" t="inlineStr">
        <is>
          <t xml:space="preserve">The Company's lease incentive granted to the lessee was as follows (in thousands): Lease Incentive Carrying value as of December 31, 2020 $ 126,007 Amortization (17,295) Carrying value as of September 30, 2021 $ 108,712 </t>
        </is>
      </c>
    </row>
    <row r="5">
      <c r="A5" s="4" t="inlineStr">
        <is>
          <t>Schedule of Goodwill</t>
        </is>
      </c>
      <c r="B5" s="4" t="inlineStr">
        <is>
          <t xml:space="preserve">The carrying amounts of goodwill, by operating segment, are as follows (in thousands): CAM ACMI Services All Other Total Carrying value as of December 31, 2020 153,290 234,571 $ 8,113 $ 395,974 Carrying value as of September 30, 2021 $ 153,290 $ 234,571 $ 8,113 $ 395,974 </t>
        </is>
      </c>
    </row>
    <row r="6">
      <c r="A6" s="4" t="inlineStr">
        <is>
          <t>Schedule Intangible Assets by Major Class</t>
        </is>
      </c>
      <c r="B6" s="4" t="inlineStr">
        <is>
          <t xml:space="preserve">The Company's acquired intangible assets are as follows (in thousands): Airline Amortizing Certificates Intangibles Total Carrying value as of December 31, 2020 $ 9,000 $ 111,316 $ 120,316 Amortization — (7,933) (7,933) Carrying value as of September 30, 2021 $ 9,000 $ 103,383 $ 112,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following table reflects assets and liabilities that are measured at fair value on a recurring basis (in thousands): As of September 30, 2021 Fair Value Measurement Using Total Level 1 Level 2 Level 3 Assets Cash equivalents—money market $ — $ 25,041 $ — $ 25,041 Total Assets $ — $ 25,041 $ — $ 25,041 Liabilities Interest rate swap $ — $ (6,425) $ — $ (6,425) Stock warrant obligations — — (72,667) (72,667) Total Liabilities $ — $ (6,425) $ (72,667) $ (79,092) As of December 31, 2020 Fair Value Measurement Using Total Level 1 Level 2 Level 3 Assets Cash equivalents—money market $ — $ 20,389 $ — $ 20,389 Total Assets $ — $ 20,389 $ — $ 20,389 Liabilities Interest rate swap $ — $ (13,414) $ — $ (13,414) Stock warrant obligation — (9,058) (94,416) (103,474) Total Liabilities $ — $ (22,472) $ (94,416) $ (116,8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and equipment, to be held and used, is summarized as follows (in thousands): September 30, December 31, 2021 2020 Flight equipment $ 3,196,849 $ 2,856,142 Ground equipment 63,074 65,857 Leasehold improvements, facilities and office equipment 38,749 36,193 Aircraft modifications and projects in progress 271,098 231,451 3,569,770 3,189,643 Accumulated depreciation (1,433,557) (1,249,867) Property and equipment, net $ 2,136,213 $ 1,939,7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Assets, Current [Abstract]</t>
        </is>
      </c>
    </row>
    <row r="3">
      <c r="A3" s="4" t="inlineStr">
        <is>
          <t>Allowance for doubtful accounts</t>
        </is>
      </c>
      <c r="B3" s="6" t="n">
        <v>731</v>
      </c>
      <c r="C3" s="6" t="n">
        <v>997</v>
      </c>
    </row>
    <row r="4">
      <c r="A4" s="3" t="inlineStr">
        <is>
          <t>Stockholders' Equity Attributable to Parent [Abstract]</t>
        </is>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shares issued (in shares)</t>
        </is>
      </c>
      <c r="B7" s="5" t="n">
        <v>74199254</v>
      </c>
      <c r="C7" s="5" t="n">
        <v>59560036</v>
      </c>
    </row>
    <row r="8">
      <c r="A8" s="4" t="inlineStr">
        <is>
          <t>Common stock, shares outstanding (in shares)</t>
        </is>
      </c>
      <c r="B8" s="5" t="n">
        <v>74199254</v>
      </c>
      <c r="C8" s="5" t="n">
        <v>59560036</v>
      </c>
    </row>
    <row r="9">
      <c r="A9" s="4" t="inlineStr">
        <is>
          <t>Preferred Stock [Member]</t>
        </is>
      </c>
    </row>
    <row r="10">
      <c r="A10" s="3" t="inlineStr">
        <is>
          <t>Stockholders' Equity Attributable to Parent [Abstract]</t>
        </is>
      </c>
    </row>
    <row r="11">
      <c r="A11" s="4" t="inlineStr">
        <is>
          <t>Preferred stock, shares authorized (in shares)</t>
        </is>
      </c>
      <c r="B11" s="5" t="n">
        <v>20000000</v>
      </c>
      <c r="C11" s="5" t="n">
        <v>20000000</v>
      </c>
    </row>
    <row r="12">
      <c r="A12" s="4" t="inlineStr">
        <is>
          <t>Series A Junior Participating Preferred Stock [Member]</t>
        </is>
      </c>
    </row>
    <row r="13">
      <c r="A13" s="3" t="inlineStr">
        <is>
          <t>Stockholders' Equity Attributable to Parent [Abstract]</t>
        </is>
      </c>
    </row>
    <row r="14">
      <c r="A14" s="4" t="inlineStr">
        <is>
          <t>Preferred stock, shares authorized (in shares)</t>
        </is>
      </c>
      <c r="B14" s="5" t="n">
        <v>75000</v>
      </c>
      <c r="C14" s="5"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9 Months Ended</t>
        </is>
      </c>
    </row>
    <row r="2">
      <c r="B2" s="2" t="inlineStr">
        <is>
          <t>Sep. 30, 2021</t>
        </is>
      </c>
    </row>
    <row r="3">
      <c r="A3" s="3" t="inlineStr">
        <is>
          <t>Debt Disclosure [Abstract]</t>
        </is>
      </c>
    </row>
    <row r="4">
      <c r="A4" s="4" t="inlineStr">
        <is>
          <t>Convertible Debt [Table Text Block]</t>
        </is>
      </c>
      <c r="B4" s="4" t="inlineStr">
        <is>
          <t xml:space="preserve">The carrying value of the Company's convertible debt is shown below. September 30, December 31, 2021 2020 Principal value, Convertible Senior Notes, due 2024 258,750 258,750 Unamortized issuance costs (3,144) (3,894) Unamortized discount (26,306) (32,465) Convertible debt 229,300 222,391 </t>
        </is>
      </c>
    </row>
    <row r="5">
      <c r="A5" s="4" t="inlineStr">
        <is>
          <t>Schedule of Long-term Debt Instruments</t>
        </is>
      </c>
      <c r="B5" s="4" t="inlineStr">
        <is>
          <t xml:space="preserve">Debt obligations consisted of the following (in thousands): September 30, December 31, 2021 2020 Senior Notes $ 697,046 $ 493,376 Revolving credit facility 432,000 140,000 Unsubordinated term loans — 612,169 Convertible debt 229,300 222,391 Other financing arrangements 10,848 11,141 Total debt obligations 1,369,194 1,479,077 Less: current portion (625) (13,746) Total long term obligations, net $ 1,368,569 $ 1,465,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Lessee, Operating Lease, Liability, Maturity [Table Text Block]</t>
        </is>
      </c>
      <c r="B4" s="4" t="inlineStr">
        <is>
          <t xml:space="preserve">As of September 30, 2021, the maturities of operating lease liabilities are as follows (in thousands): Operating Leases Remaining 2021 $ 4,884 2022 18,017 2023 16,339 2024 12,841 2025 9,080 2026 and beyond 3,591 Total undiscounted cash payments 64,752 Less: amount representing interest (2,999) Present value of future minimum lease payments 61,753 Less: current obligations under leases 17,292 Long-term lease obligation $ 44,461 </t>
        </is>
      </c>
    </row>
    <row r="5">
      <c r="A5" s="4" t="inlineStr">
        <is>
          <t>Schedules of Concentration of Risk, by Risk Factor</t>
        </is>
      </c>
      <c r="B5" s="4" t="inlineStr">
        <is>
          <t>As of September 30, 2021, the flight crewmember employees of ABX, ATI and Omni and flight attendant employees of ATI and Omni were represented by the labor unions listed below: Airline Labor Agreement Unit Percentage of ABX International Brotherhood of Teamsters 4.8% ATI Air Line Pilots Association 9.2% OAI International Brotherhood of Teamsters 6.2% ATI Association of Flight Attendants 0.6% OAI Association of Flight Attendants 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ABX’s net periodic benefit costs for its defined benefit pension plans and post-retirement healthcare plans for both continuing and discontinued operations are as follows (in thousands): Three Months Ended September 30, Nine Months Ended September 30, Pension Plans Post-Retirement Healthcare Plan Pension Plans Post-Retirement Healthcare Plan 2021 2020 2021 2020 2021 2020 2021 2020 Service cost $ — $ — $ 24 $ 35 — — 72 104 Interest cost 5,597 6,970 10 23 16,791 20,910 30 68 Expected return on plan assets (11,875) (11,168) — — (35,625) (33,504) — — Amortization of net loss 1,764 941 47 31 5,292 2,823 141 93 Net periodic benefit cost (income) loss $ (4,514) $ (3,257) $ 81 $ 89 $ (13,542) $ (9,771) $ 243 $ 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Derivatives</t>
        </is>
      </c>
      <c r="B4" s="4" t="inlineStr">
        <is>
          <t>The table below provides information about the Company’s interest rate swaps (in thousands): September 30, 2021 December 31, 2020 Expiration Date Stated Notional Market Notional Market May 5, 2021 1.090 % — — 13,125 (41) May 30, 2021 1.703 % — — 13,125 (80) December 31, 2021 2.706 % 133,125 (889) 138,750 (3,551) March 31, 2022 1.900 % 50,000 (454) 50,000 (1,116) March 31, 2022 1.950 % 75,000 (701) 75,000 (1,722) March 31, 2023 2.425 % 135,000 (4,381) 140,625 (6,9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Equity Instruments Other Than Options, Activity</t>
        </is>
      </c>
      <c r="B4" s="4" t="inlineStr">
        <is>
          <t xml:space="preserve">The table below summarizes award activity. Nine Months Ended September 30, 2021 September 30, 2020 Number of Weighted Number of Weighted Outstanding at beginning of period 1,085,023 $ 17.14 963,832 $ 17.67 Granted 273,845 26.65 437,054 18.85 Converted (120,830) 25.40 (200,563) 19.87 Expired (1,200) 26.60 (34,100) 19.40 Forfeited (5,600) 23.31 (1,000) 18.90 Outstanding at end of period 1,231,238 $ 18.41 1,165,223 $ 17.69 Vested 357,499 $ 9.26 353,023 $ 8.25 </t>
        </is>
      </c>
    </row>
    <row r="5">
      <c r="A5" s="4" t="inlineStr">
        <is>
          <t>Schedule of Share-based Payment Award, Equity Instruments Other Than Options, Valuation Assumptions</t>
        </is>
      </c>
      <c r="B5" s="4" t="inlineStr">
        <is>
          <t>The market condition awards were valued using a Monte Carlo simulation technique based on volatility over three years for the awards granted in 2021 using daily stock prices and using the following variables: 2021 Risk-free interest rate 0.3% Volatility 3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calculation of basic and diluted earnings per common share are as follows (in thousands, except per share amounts): Three Months Ending Nine Months Ending September 30, September 30, 2021 2020 2021 2020 Numerator: Earnings from continuing operations - basic $ 62,363 $ (5,745) $ 184,522 $ 22,826 Gain from stock warrants revaluation, net of tax — — (23,776) — Earnings from continuing operations - diluted $ 62,363 $ (5,745) $ 160,746 $ 22,826 Denominator: Weighted-average shares outstanding for basic earnings per share 73,721 59,146 67,177 59,106 Common equivalent shares: Effect of stock-based compensation awards and warrants 3,022 — 8,100 757 Weighted-average shares outstanding assuming dilution 76,743 59,146 75,277 59,863 Basic earnings per share from continuing operations $ 0.85 $ (0.10) $ 2.75 $ 0.39 Diluted earnings per share from continuing operations $ 0.81 $ (0.10) $ 2.14 $ 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Information [Line Items]</t>
        </is>
      </c>
    </row>
    <row r="4">
      <c r="A4" s="4" t="inlineStr">
        <is>
          <t>Segment Reporting, Additional Information about Entity's Reportable Segments</t>
        </is>
      </c>
      <c r="B4" s="4" t="inlineStr">
        <is>
          <t xml:space="preserve">The Company's other segment information from continuing operations is presented below (in thousands): Three Months Ending Nine Months Ending September 30, September 30, 2021 2020 2021 2020 Depreciation and amortization expense: CAM $ 51,383 $ 41,421 $ 148,390 $ 126,492 ACMI Services 25,649 25,336 73,398 76,032 All other 719 1,217 2,647 3,083 Total $ 77,751 $ 67,974 $ 224,435 $ 205,607 Interest expense CAM 9,408 9,747 28,303 29,709 ACMI Services 4,672 4,803 13,668 15,749 Government grants recognized ACMI Service 30,322 21,726 96,626 31,547 Segment earnings (loss): CAM $ 28,502 $ 19,781 $ 72,518 $ 55,241 ACMI Services 58,225 40,363 124,246 88,246 All other (1,047) (724) 2,503 (2,915) Net unallocated interest expense (371) (797) (1,995) (2,133) Impairment of aircraft and related assets — — — (39,075) Net gain (loss) on financial instruments (7,378) (53,393) 37,797 (56,072) Debt issuance costs — — (6,505) — Other non-service components of retiree benefit costs, net 4,457 2,897 13,370 8,693 Loss from non-consolidated affiliate (1,147) (2,485) (1,365) (11,762) Pre-tax earnings from continuing operations $ 81,241 $ 5,642 $ 240,569 $ 40,223 </t>
        </is>
      </c>
    </row>
    <row r="5">
      <c r="A5" s="4" t="inlineStr">
        <is>
          <t>Schedule of Segment Reporting Information, by Segment</t>
        </is>
      </c>
      <c r="B5" s="4" t="inlineStr">
        <is>
          <t xml:space="preserve">The Company's segment information from continuing operations is presented below (in thousands): Three Months Ending Nine Months Ending September 30, September 30, 2021 2020 2021 2020 Total revenues: CAM $ 92,931 $ 76,268 $ 264,802 $ 225,301 ACMI Services 330,906 300,189 851,338 871,958 All other 90,292 82,281 281,226 239,373 Eliminate inter-segment revenues (48,174) (54,592) (145,451) (165,415) Total $ 465,955 $ 404,146 $ 1,251,915 $ 1,171,217 Customer revenues: CAM $ 71,070 $ 51,409 $ 198,546 $ 148,104 ACMI Services 330,903 300,189 851,325 871,945 All other 63,982 52,548 202,044 151,168 Total $ 465,955 $ 404,146 $ 1,251,915 $ 1,171,217 </t>
        </is>
      </c>
    </row>
    <row r="6">
      <c r="A6" s="4" t="inlineStr">
        <is>
          <t>Reconciliation of Assets from Segment to Consolidated</t>
        </is>
      </c>
      <c r="B6" s="4" t="inlineStr">
        <is>
          <t xml:space="preserve">The Company's assets are presented below by segment (in thousands). Cash and cash equivalents are reflected in Assets - All other. September 30, December 31 2021 2020 Assets: CAM $ 2,238,638 $ 2,037,628 ACMI Services 814,195 811,516 All other 169,341 152,601 Total $ 3,222,174 $ 3,001,745 </t>
        </is>
      </c>
    </row>
    <row r="7">
      <c r="A7" s="4" t="inlineStr">
        <is>
          <t>Revenue from External Customers by Products and Services</t>
        </is>
      </c>
      <c r="B7" s="4" t="inlineStr">
        <is>
          <t xml:space="preserve">The Company's external customer revenues from other activities for the three and nine month periods ended September 30, 2021 and 2020 are presented below (in thousands): Three Months Ended Nine Months Ended September 30, September 30, 2021 2020 2021 2020 Aircraft maintenance, modifications and part sales $ 28,513 $ 26,063 $ 91,352 $ 78,749 Ground services 22,928 19,887 75,410 50,498 Other, including aviation fuel sales 12,541 6,598 35,282 21,921 Total customer revenues for Other Activities $ 63,982 $ 52,548 $ 202,044 $ 151,1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Customer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Accounts receivable</t>
        </is>
      </c>
      <c r="B4" s="6" t="n">
        <v>191746</v>
      </c>
      <c r="D4" s="6" t="n">
        <v>191746</v>
      </c>
      <c r="F4" s="6" t="n">
        <v>153511</v>
      </c>
    </row>
    <row r="5">
      <c r="A5" s="4" t="inlineStr">
        <is>
          <t>Fair Value Adjustment of Warrants</t>
        </is>
      </c>
      <c r="B5" s="5" t="n">
        <v>-9600</v>
      </c>
      <c r="C5" s="6" t="n">
        <v>-55900</v>
      </c>
      <c r="D5" s="5" t="n">
        <v>30800</v>
      </c>
      <c r="E5" s="6" t="n">
        <v>-48300</v>
      </c>
    </row>
    <row r="6">
      <c r="A6" s="4" t="inlineStr">
        <is>
          <t>Warrant liability</t>
        </is>
      </c>
      <c r="B6" s="6" t="n">
        <v>72667</v>
      </c>
      <c r="D6" s="6" t="n">
        <v>72667</v>
      </c>
      <c r="F6" s="5" t="n">
        <v>103474</v>
      </c>
    </row>
    <row r="7">
      <c r="A7" s="4" t="inlineStr">
        <is>
          <t>DHL [Member] | Revenues from Leases and Contracted Services [Member] | Customer Concentration Risk [Member]</t>
        </is>
      </c>
    </row>
    <row r="8">
      <c r="A8" s="3" t="inlineStr">
        <is>
          <t>Concentration Risk [Line Items]</t>
        </is>
      </c>
    </row>
    <row r="9">
      <c r="A9" s="4" t="inlineStr">
        <is>
          <t>Percentage of consolidated revenues</t>
        </is>
      </c>
      <c r="B9" s="4" t="inlineStr">
        <is>
          <t>12.00%</t>
        </is>
      </c>
      <c r="C9" s="4" t="inlineStr">
        <is>
          <t>13.00%</t>
        </is>
      </c>
      <c r="D9" s="4" t="inlineStr">
        <is>
          <t>13.00%</t>
        </is>
      </c>
      <c r="E9" s="4" t="inlineStr">
        <is>
          <t>12.00%</t>
        </is>
      </c>
    </row>
    <row r="10">
      <c r="A10" s="4" t="inlineStr">
        <is>
          <t>DHL [Member] | Accounts Receivable [Member]</t>
        </is>
      </c>
    </row>
    <row r="11">
      <c r="A11" s="3" t="inlineStr">
        <is>
          <t>Concentration Risk [Line Items]</t>
        </is>
      </c>
    </row>
    <row r="12">
      <c r="A12" s="4" t="inlineStr">
        <is>
          <t>Accounts receivable</t>
        </is>
      </c>
      <c r="B12" s="6" t="n">
        <v>15546</v>
      </c>
      <c r="D12" s="6" t="n">
        <v>15546</v>
      </c>
      <c r="F12" s="5" t="n">
        <v>10471</v>
      </c>
    </row>
    <row r="13">
      <c r="A13" s="4" t="inlineStr">
        <is>
          <t>Amazon [Member] | Revenues from Leases and Contracted Services [Member] | Customer Concentration Risk [Member]</t>
        </is>
      </c>
    </row>
    <row r="14">
      <c r="A14" s="3" t="inlineStr">
        <is>
          <t>Concentration Risk [Line Items]</t>
        </is>
      </c>
    </row>
    <row r="15">
      <c r="A15" s="4" t="inlineStr">
        <is>
          <t>Percentage of consolidated revenues</t>
        </is>
      </c>
      <c r="B15" s="4" t="inlineStr">
        <is>
          <t>33.00%</t>
        </is>
      </c>
      <c r="C15" s="4" t="inlineStr">
        <is>
          <t>29.00%</t>
        </is>
      </c>
      <c r="D15" s="4" t="inlineStr">
        <is>
          <t>35.00%</t>
        </is>
      </c>
      <c r="E15" s="4" t="inlineStr">
        <is>
          <t>29.00%</t>
        </is>
      </c>
    </row>
    <row r="16">
      <c r="A16" s="4" t="inlineStr">
        <is>
          <t>Amazon [Member] | Accounts Receivable [Member]</t>
        </is>
      </c>
    </row>
    <row r="17">
      <c r="A17" s="3" t="inlineStr">
        <is>
          <t>Concentration Risk [Line Items]</t>
        </is>
      </c>
    </row>
    <row r="18">
      <c r="A18" s="4" t="inlineStr">
        <is>
          <t>Accounts receivable</t>
        </is>
      </c>
      <c r="B18" s="6" t="n">
        <v>68903</v>
      </c>
      <c r="D18" s="6" t="n">
        <v>68903</v>
      </c>
      <c r="F18" s="5" t="n">
        <v>55997</v>
      </c>
    </row>
    <row r="19">
      <c r="A19" s="4" t="inlineStr">
        <is>
          <t>US Military [Member] | Revenues from Leases and Contracted Services [Member] | Customer Concentration Risk [Member]</t>
        </is>
      </c>
    </row>
    <row r="20">
      <c r="A20" s="3" t="inlineStr">
        <is>
          <t>Concentration Risk [Line Items]</t>
        </is>
      </c>
    </row>
    <row r="21">
      <c r="A21" s="4" t="inlineStr">
        <is>
          <t>Percentage of consolidated revenues</t>
        </is>
      </c>
      <c r="B21" s="4" t="inlineStr">
        <is>
          <t>31.00%</t>
        </is>
      </c>
      <c r="C21" s="4" t="inlineStr">
        <is>
          <t>33.00%</t>
        </is>
      </c>
      <c r="D21" s="4" t="inlineStr">
        <is>
          <t>26.00%</t>
        </is>
      </c>
      <c r="E21" s="4" t="inlineStr">
        <is>
          <t>33.00%</t>
        </is>
      </c>
    </row>
    <row r="22">
      <c r="A22" s="4" t="inlineStr">
        <is>
          <t>US Military [Member] | Accounts Receivable [Member]</t>
        </is>
      </c>
    </row>
    <row r="23">
      <c r="A23" s="3" t="inlineStr">
        <is>
          <t>Concentration Risk [Line Items]</t>
        </is>
      </c>
    </row>
    <row r="24">
      <c r="A24" s="4" t="inlineStr">
        <is>
          <t>Accounts receivable</t>
        </is>
      </c>
      <c r="B24" s="6" t="n">
        <v>53648</v>
      </c>
      <c r="D24" s="6" t="n">
        <v>53648</v>
      </c>
      <c r="F24" s="6" t="n">
        <v>32625</v>
      </c>
    </row>
    <row r="25">
      <c r="A25" s="4" t="inlineStr">
        <is>
          <t>Amazon Warrant C [Member] [Member]</t>
        </is>
      </c>
    </row>
    <row r="26">
      <c r="A26" s="3" t="inlineStr">
        <is>
          <t>Concentration Risk [Line Items]</t>
        </is>
      </c>
    </row>
    <row r="27">
      <c r="A27" s="4" t="inlineStr">
        <is>
          <t>Class of Warrant or Right, Outstanding</t>
        </is>
      </c>
      <c r="B27" s="5" t="n">
        <v>0</v>
      </c>
      <c r="D27" s="5" t="n">
        <v>0</v>
      </c>
    </row>
    <row r="28">
      <c r="A28" s="4" t="inlineStr">
        <is>
          <t>Warrant liability</t>
        </is>
      </c>
      <c r="B28" s="6" t="n">
        <v>-72700</v>
      </c>
      <c r="D28" s="6" t="n">
        <v>-72700</v>
      </c>
    </row>
    <row r="29">
      <c r="A29" s="4" t="inlineStr">
        <is>
          <t>Class of Warrant or Right, Exercise Price of Warrants or Rights</t>
        </is>
      </c>
      <c r="B29" s="7" t="n">
        <v>21.53</v>
      </c>
      <c r="D29" s="7" t="n">
        <v>21.53</v>
      </c>
    </row>
    <row r="30">
      <c r="A30" s="4" t="inlineStr">
        <is>
          <t>Class of Warrant or Right, Unissued</t>
        </is>
      </c>
      <c r="B30" s="5" t="n">
        <v>14800</v>
      </c>
      <c r="D30" s="5" t="n">
        <v>14800</v>
      </c>
    </row>
    <row r="31">
      <c r="A31" s="4" t="inlineStr">
        <is>
          <t>Amazon Warrant Subsequent [Member]</t>
        </is>
      </c>
    </row>
    <row r="32">
      <c r="A32" s="3" t="inlineStr">
        <is>
          <t>Concentration Risk [Line Items]</t>
        </is>
      </c>
    </row>
    <row r="33">
      <c r="A33" s="4" t="inlineStr">
        <is>
          <t>Class of Warrant or Right, Outstanding</t>
        </is>
      </c>
      <c r="B33" s="5" t="n">
        <v>1800</v>
      </c>
      <c r="D33" s="5" t="n">
        <v>1800</v>
      </c>
    </row>
    <row r="34">
      <c r="A34" s="4" t="inlineStr">
        <is>
          <t>Class of Warrant or Right, Exercise Price of Warrants or Rights</t>
        </is>
      </c>
      <c r="B34" s="7" t="n">
        <v>20.4</v>
      </c>
      <c r="D34" s="7" t="n">
        <v>20.4</v>
      </c>
    </row>
    <row r="35">
      <c r="A35" s="4" t="inlineStr">
        <is>
          <t>Class of Warrant or Right, Unissued</t>
        </is>
      </c>
      <c r="B35" s="5" t="n">
        <v>5300</v>
      </c>
      <c r="D35" s="5" t="n">
        <v>5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Goodwill) (Details) - USD ($) $ in Thousands</t>
        </is>
      </c>
      <c r="B1" s="2" t="inlineStr">
        <is>
          <t>Sep. 30, 2021</t>
        </is>
      </c>
      <c r="C1" s="2" t="inlineStr">
        <is>
          <t>Dec. 31, 2020</t>
        </is>
      </c>
    </row>
    <row r="2">
      <c r="A2" s="3" t="inlineStr">
        <is>
          <t>Goodwill [Roll Forward]</t>
        </is>
      </c>
    </row>
    <row r="3">
      <c r="A3" s="4" t="inlineStr">
        <is>
          <t>Carrying value, beginning balance</t>
        </is>
      </c>
      <c r="B3" s="6" t="n">
        <v>395974</v>
      </c>
      <c r="C3" s="6" t="n">
        <v>395974</v>
      </c>
    </row>
    <row r="4">
      <c r="A4" s="4" t="inlineStr">
        <is>
          <t>Carrying value, ending balance</t>
        </is>
      </c>
      <c r="B4" s="5" t="n">
        <v>395974</v>
      </c>
    </row>
    <row r="5">
      <c r="A5" s="4" t="inlineStr">
        <is>
          <t>ACMI Services [Member]</t>
        </is>
      </c>
    </row>
    <row r="6">
      <c r="A6" s="3" t="inlineStr">
        <is>
          <t>Goodwill [Roll Forward]</t>
        </is>
      </c>
    </row>
    <row r="7">
      <c r="A7" s="4" t="inlineStr">
        <is>
          <t>Carrying value, beginning balance</t>
        </is>
      </c>
      <c r="B7" s="5" t="n">
        <v>234571</v>
      </c>
      <c r="C7" s="5" t="n">
        <v>234571</v>
      </c>
    </row>
    <row r="8">
      <c r="A8" s="4" t="inlineStr">
        <is>
          <t>Carrying value, ending balance</t>
        </is>
      </c>
      <c r="B8" s="5" t="n">
        <v>234571</v>
      </c>
    </row>
    <row r="9">
      <c r="A9" s="4" t="inlineStr">
        <is>
          <t>CAM [Member]</t>
        </is>
      </c>
    </row>
    <row r="10">
      <c r="A10" s="3" t="inlineStr">
        <is>
          <t>Goodwill [Roll Forward]</t>
        </is>
      </c>
    </row>
    <row r="11">
      <c r="A11" s="4" t="inlineStr">
        <is>
          <t>Carrying value, beginning balance</t>
        </is>
      </c>
      <c r="B11" s="5" t="n">
        <v>153290</v>
      </c>
      <c r="C11" s="5" t="n">
        <v>153290</v>
      </c>
    </row>
    <row r="12">
      <c r="A12" s="4" t="inlineStr">
        <is>
          <t>Carrying value, ending balance</t>
        </is>
      </c>
      <c r="B12" s="5" t="n">
        <v>153290</v>
      </c>
    </row>
    <row r="13">
      <c r="A13" s="4" t="inlineStr">
        <is>
          <t>MRO Services [Member] [Member]</t>
        </is>
      </c>
    </row>
    <row r="14">
      <c r="A14" s="3" t="inlineStr">
        <is>
          <t>Goodwill [Roll Forward]</t>
        </is>
      </c>
    </row>
    <row r="15">
      <c r="A15" s="4" t="inlineStr">
        <is>
          <t>Carrying value, beginning balance</t>
        </is>
      </c>
      <c r="B15" s="5" t="n">
        <v>8113</v>
      </c>
      <c r="C15" s="6" t="n">
        <v>8113</v>
      </c>
    </row>
    <row r="16">
      <c r="A16" s="4" t="inlineStr">
        <is>
          <t>Carrying value, ending balance</t>
        </is>
      </c>
      <c r="B16" s="6" t="n">
        <v>8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Schedule Intangible Assets) (Details) - USD ($) $ in Thousands</t>
        </is>
      </c>
      <c r="B1" s="2" t="inlineStr">
        <is>
          <t>9 Months Ended</t>
        </is>
      </c>
    </row>
    <row r="2">
      <c r="B2" s="2" t="inlineStr">
        <is>
          <t>Sep. 30, 2021</t>
        </is>
      </c>
      <c r="C2" s="2" t="inlineStr">
        <is>
          <t>Dec. 31, 2020</t>
        </is>
      </c>
    </row>
    <row r="3">
      <c r="A3" s="3" t="inlineStr">
        <is>
          <t>Finite and Indefinite-lived Intangible Assets by Major Class [Line Items]</t>
        </is>
      </c>
    </row>
    <row r="4">
      <c r="A4" s="4" t="inlineStr">
        <is>
          <t>Incentive to Lessee</t>
        </is>
      </c>
      <c r="B4" s="6" t="n">
        <v>108712</v>
      </c>
      <c r="C4" s="6" t="n">
        <v>126007</v>
      </c>
    </row>
    <row r="5">
      <c r="A5" s="4" t="inlineStr">
        <is>
          <t>Amortization of Lease Incentives</t>
        </is>
      </c>
      <c r="B5" s="5" t="n">
        <v>-17295</v>
      </c>
    </row>
    <row r="6">
      <c r="A6" s="3" t="inlineStr">
        <is>
          <t>Finite and Indefinite-lived Intangible Assets [Roll Forward]</t>
        </is>
      </c>
    </row>
    <row r="7">
      <c r="A7" s="4" t="inlineStr">
        <is>
          <t>Carrying value at beginning of period</t>
        </is>
      </c>
      <c r="B7" s="5" t="n">
        <v>111316</v>
      </c>
    </row>
    <row r="8">
      <c r="A8" s="4" t="inlineStr">
        <is>
          <t>Carrying value at beginning of period</t>
        </is>
      </c>
      <c r="B8" s="5" t="n">
        <v>120316</v>
      </c>
    </row>
    <row r="9">
      <c r="A9" s="4" t="inlineStr">
        <is>
          <t>Amortization expense</t>
        </is>
      </c>
      <c r="B9" s="5" t="n">
        <v>-7933</v>
      </c>
    </row>
    <row r="10">
      <c r="A10" s="4" t="inlineStr">
        <is>
          <t>Carrying value at end of period</t>
        </is>
      </c>
      <c r="B10" s="5" t="n">
        <v>103383</v>
      </c>
      <c r="C10" s="6" t="n">
        <v>111316</v>
      </c>
    </row>
    <row r="11">
      <c r="A11" s="4" t="inlineStr">
        <is>
          <t>Carrying value at end of period</t>
        </is>
      </c>
      <c r="B11" s="5" t="n">
        <v>112383</v>
      </c>
    </row>
    <row r="12">
      <c r="A12" s="4" t="inlineStr">
        <is>
          <t>ACMI Services [Member] | Airline Certificates [Member]</t>
        </is>
      </c>
    </row>
    <row r="13">
      <c r="A13" s="3" t="inlineStr">
        <is>
          <t>Finite and Indefinite-lived Intangible Assets [Roll Forward]</t>
        </is>
      </c>
    </row>
    <row r="14">
      <c r="A14" s="4" t="inlineStr">
        <is>
          <t>Carrying value at beginning of period</t>
        </is>
      </c>
      <c r="B14" s="5" t="n">
        <v>9000</v>
      </c>
    </row>
    <row r="15">
      <c r="A15" s="4" t="inlineStr">
        <is>
          <t>Amortization expense</t>
        </is>
      </c>
      <c r="B15" s="5" t="n">
        <v>0</v>
      </c>
    </row>
    <row r="16">
      <c r="A16" s="4" t="inlineStr">
        <is>
          <t>Carrying value at end of period</t>
        </is>
      </c>
      <c r="B16" s="6" t="n">
        <v>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465955</v>
      </c>
      <c r="C3" s="6" t="n">
        <v>404146</v>
      </c>
      <c r="D3" s="6" t="n">
        <v>1251915</v>
      </c>
      <c r="E3" s="6" t="n">
        <v>1171217</v>
      </c>
    </row>
    <row r="4">
      <c r="A4" s="3" t="inlineStr">
        <is>
          <t>OPERATING EXPENSES</t>
        </is>
      </c>
    </row>
    <row r="5">
      <c r="A5" s="4" t="inlineStr">
        <is>
          <t>Salaries, wages and benefits</t>
        </is>
      </c>
      <c r="B5" s="5" t="n">
        <v>148074</v>
      </c>
      <c r="C5" s="5" t="n">
        <v>128608</v>
      </c>
      <c r="D5" s="5" t="n">
        <v>431614</v>
      </c>
      <c r="E5" s="5" t="n">
        <v>373642</v>
      </c>
    </row>
    <row r="6">
      <c r="A6" s="4" t="inlineStr">
        <is>
          <t>Fuel</t>
        </is>
      </c>
      <c r="B6" s="5" t="n">
        <v>50176</v>
      </c>
      <c r="C6" s="5" t="n">
        <v>36202</v>
      </c>
      <c r="D6" s="5" t="n">
        <v>117210</v>
      </c>
      <c r="E6" s="5" t="n">
        <v>116788</v>
      </c>
    </row>
    <row r="7">
      <c r="A7" s="4" t="inlineStr">
        <is>
          <t>Maintenance, materials and repairs</t>
        </is>
      </c>
      <c r="B7" s="5" t="n">
        <v>43751</v>
      </c>
      <c r="C7" s="5" t="n">
        <v>48767</v>
      </c>
      <c r="D7" s="5" t="n">
        <v>131671</v>
      </c>
      <c r="E7" s="5" t="n">
        <v>134148</v>
      </c>
    </row>
    <row r="8">
      <c r="A8" s="4" t="inlineStr">
        <is>
          <t>Depreciation and amortization</t>
        </is>
      </c>
      <c r="B8" s="5" t="n">
        <v>77751</v>
      </c>
      <c r="C8" s="5" t="n">
        <v>67974</v>
      </c>
      <c r="D8" s="5" t="n">
        <v>224435</v>
      </c>
      <c r="E8" s="5" t="n">
        <v>205607</v>
      </c>
    </row>
    <row r="9">
      <c r="A9" s="4" t="inlineStr">
        <is>
          <t>Travel</t>
        </is>
      </c>
      <c r="B9" s="5" t="n">
        <v>24928</v>
      </c>
      <c r="C9" s="5" t="n">
        <v>20254</v>
      </c>
      <c r="D9" s="5" t="n">
        <v>61833</v>
      </c>
      <c r="E9" s="5" t="n">
        <v>59226</v>
      </c>
    </row>
    <row r="10">
      <c r="A10" s="4" t="inlineStr">
        <is>
          <t>Contracted ground and aviation services</t>
        </is>
      </c>
      <c r="B10" s="5" t="n">
        <v>21620</v>
      </c>
      <c r="C10" s="5" t="n">
        <v>19840</v>
      </c>
      <c r="D10" s="5" t="n">
        <v>55217</v>
      </c>
      <c r="E10" s="5" t="n">
        <v>47735</v>
      </c>
    </row>
    <row r="11">
      <c r="A11" s="4" t="inlineStr">
        <is>
          <t>Rent</t>
        </is>
      </c>
      <c r="B11" s="5" t="n">
        <v>5807</v>
      </c>
      <c r="C11" s="5" t="n">
        <v>5137</v>
      </c>
      <c r="D11" s="5" t="n">
        <v>17401</v>
      </c>
      <c r="E11" s="5" t="n">
        <v>13821</v>
      </c>
    </row>
    <row r="12">
      <c r="A12" s="4" t="inlineStr">
        <is>
          <t>Landing and ramp</t>
        </is>
      </c>
      <c r="B12" s="5" t="n">
        <v>4027</v>
      </c>
      <c r="C12" s="5" t="n">
        <v>3378</v>
      </c>
      <c r="D12" s="5" t="n">
        <v>10162</v>
      </c>
      <c r="E12" s="5" t="n">
        <v>8895</v>
      </c>
    </row>
    <row r="13">
      <c r="A13" s="4" t="inlineStr">
        <is>
          <t>Insurance</t>
        </is>
      </c>
      <c r="B13" s="5" t="n">
        <v>3178</v>
      </c>
      <c r="C13" s="5" t="n">
        <v>3119</v>
      </c>
      <c r="D13" s="5" t="n">
        <v>9382</v>
      </c>
      <c r="E13" s="5" t="n">
        <v>7295</v>
      </c>
    </row>
    <row r="14">
      <c r="A14" s="4" t="inlineStr">
        <is>
          <t>Other operating expenses</t>
        </is>
      </c>
      <c r="B14" s="5" t="n">
        <v>17205</v>
      </c>
      <c r="C14" s="5" t="n">
        <v>18623</v>
      </c>
      <c r="D14" s="5" t="n">
        <v>48378</v>
      </c>
      <c r="E14" s="5" t="n">
        <v>49577</v>
      </c>
    </row>
    <row r="15">
      <c r="A15" s="4" t="inlineStr">
        <is>
          <t>government grants continuing operations</t>
        </is>
      </c>
      <c r="B15" s="5" t="n">
        <v>-30322</v>
      </c>
      <c r="C15" s="5" t="n">
        <v>-21726</v>
      </c>
      <c r="D15" s="5" t="n">
        <v>-96626</v>
      </c>
      <c r="E15" s="5" t="n">
        <v>-31547</v>
      </c>
    </row>
    <row r="16">
      <c r="A16" s="4" t="inlineStr">
        <is>
          <t>Operating Expenses</t>
        </is>
      </c>
      <c r="B16" s="5" t="n">
        <v>366195</v>
      </c>
      <c r="C16" s="5" t="n">
        <v>330176</v>
      </c>
      <c r="D16" s="5" t="n">
        <v>1010677</v>
      </c>
      <c r="E16" s="5" t="n">
        <v>1024262</v>
      </c>
    </row>
    <row r="17">
      <c r="A17" s="4" t="inlineStr">
        <is>
          <t>OPERATING INCOME</t>
        </is>
      </c>
      <c r="B17" s="5" t="n">
        <v>99760</v>
      </c>
      <c r="C17" s="5" t="n">
        <v>73970</v>
      </c>
      <c r="D17" s="5" t="n">
        <v>241238</v>
      </c>
      <c r="E17" s="5" t="n">
        <v>146955</v>
      </c>
    </row>
    <row r="18">
      <c r="A18" s="3" t="inlineStr">
        <is>
          <t>OTHER INCOME (EXPENSE)</t>
        </is>
      </c>
    </row>
    <row r="19">
      <c r="A19" s="4" t="inlineStr">
        <is>
          <t>Interest income</t>
        </is>
      </c>
      <c r="B19" s="5" t="n">
        <v>8</v>
      </c>
      <c r="C19" s="5" t="n">
        <v>93</v>
      </c>
      <c r="D19" s="5" t="n">
        <v>36</v>
      </c>
      <c r="E19" s="5" t="n">
        <v>217</v>
      </c>
    </row>
    <row r="20">
      <c r="A20" s="4" t="inlineStr">
        <is>
          <t>Non-service component of retiree benefit costs</t>
        </is>
      </c>
      <c r="B20" s="5" t="n">
        <v>4457</v>
      </c>
      <c r="C20" s="5" t="n">
        <v>2897</v>
      </c>
      <c r="D20" s="5" t="n">
        <v>13370</v>
      </c>
      <c r="E20" s="5" t="n">
        <v>8693</v>
      </c>
    </row>
    <row r="21">
      <c r="A21" s="4" t="inlineStr">
        <is>
          <t>Write off of Deferred Debt Issuance Cost</t>
        </is>
      </c>
      <c r="B21" s="5" t="n">
        <v>0</v>
      </c>
      <c r="C21" s="5" t="n">
        <v>0</v>
      </c>
      <c r="D21" s="5" t="n">
        <v>-6505</v>
      </c>
      <c r="E21" s="5" t="n">
        <v>0</v>
      </c>
    </row>
    <row r="22">
      <c r="A22" s="4" t="inlineStr">
        <is>
          <t>Non-service component of retiree benefit gains</t>
        </is>
      </c>
      <c r="B22" s="5" t="n">
        <v>-14459</v>
      </c>
      <c r="C22" s="5" t="n">
        <v>-15440</v>
      </c>
      <c r="D22" s="5" t="n">
        <v>-44002</v>
      </c>
      <c r="E22" s="5" t="n">
        <v>-47808</v>
      </c>
    </row>
    <row r="23">
      <c r="A23" s="4" t="inlineStr">
        <is>
          <t>Net gain (loss) on financial instruments</t>
        </is>
      </c>
      <c r="B23" s="5" t="n">
        <v>-7378</v>
      </c>
      <c r="C23" s="5" t="n">
        <v>-53393</v>
      </c>
      <c r="D23" s="5" t="n">
        <v>37797</v>
      </c>
      <c r="E23" s="5" t="n">
        <v>-56072</v>
      </c>
    </row>
    <row r="24">
      <c r="A24" s="4" t="inlineStr">
        <is>
          <t>Other Nonoperating Income (Expense)</t>
        </is>
      </c>
      <c r="B24" s="5" t="n">
        <v>-18519</v>
      </c>
      <c r="C24" s="5" t="n">
        <v>-68328</v>
      </c>
      <c r="D24" s="5" t="n">
        <v>-669</v>
      </c>
      <c r="E24" s="5" t="n">
        <v>-106732</v>
      </c>
    </row>
    <row r="25">
      <c r="A25" s="4" t="inlineStr">
        <is>
          <t>EARNINGS FROM CONTINUING OPERATIONS BEFORE INCOME TAXES</t>
        </is>
      </c>
      <c r="B25" s="5" t="n">
        <v>81241</v>
      </c>
      <c r="C25" s="5" t="n">
        <v>5642</v>
      </c>
      <c r="D25" s="5" t="n">
        <v>240569</v>
      </c>
      <c r="E25" s="5" t="n">
        <v>40223</v>
      </c>
    </row>
    <row r="26">
      <c r="A26" s="4" t="inlineStr">
        <is>
          <t>INCOME TAX EXPENSE</t>
        </is>
      </c>
      <c r="C26" s="5" t="n">
        <v>-11387</v>
      </c>
      <c r="D26" s="5" t="n">
        <v>-56047</v>
      </c>
      <c r="E26" s="5" t="n">
        <v>-17397</v>
      </c>
    </row>
    <row r="27">
      <c r="A27" s="4" t="inlineStr">
        <is>
          <t>EARNINGS (LOSS) FROM CONTINUING OPERATIONS</t>
        </is>
      </c>
      <c r="B27" s="5" t="n">
        <v>62363</v>
      </c>
      <c r="C27" s="5" t="n">
        <v>-5745</v>
      </c>
      <c r="D27" s="5" t="n">
        <v>184522</v>
      </c>
      <c r="E27" s="5" t="n">
        <v>22826</v>
      </c>
    </row>
    <row r="28">
      <c r="A28" s="4" t="inlineStr">
        <is>
          <t>EARNINGS (LOSS) FROM DISCONTINUED OPERATIONS, NET OF TAXES</t>
        </is>
      </c>
      <c r="B28" s="5" t="n">
        <v>2309</v>
      </c>
      <c r="C28" s="5" t="n">
        <v>154</v>
      </c>
      <c r="D28" s="5" t="n">
        <v>2374</v>
      </c>
      <c r="E28" s="5" t="n">
        <v>4162</v>
      </c>
    </row>
    <row r="29">
      <c r="A29" s="4" t="inlineStr">
        <is>
          <t>NET EARNINGS (LOSS)</t>
        </is>
      </c>
      <c r="B29" s="6" t="n">
        <v>64672</v>
      </c>
      <c r="C29" s="6" t="n">
        <v>-5591</v>
      </c>
      <c r="D29" s="6" t="n">
        <v>186896</v>
      </c>
      <c r="E29" s="6" t="n">
        <v>26988</v>
      </c>
    </row>
    <row r="30">
      <c r="A30" s="3" t="inlineStr">
        <is>
          <t>BASIC EARNINGS PER SHARE</t>
        </is>
      </c>
    </row>
    <row r="31">
      <c r="A31" s="4" t="inlineStr">
        <is>
          <t>Basic earnings per share from continuing operations (in dollars per share)</t>
        </is>
      </c>
      <c r="B31" s="7" t="n">
        <v>0.85</v>
      </c>
      <c r="C31" s="7" t="n">
        <v>-0.1</v>
      </c>
      <c r="D31" s="7" t="n">
        <v>2.75</v>
      </c>
      <c r="E31" s="7" t="n">
        <v>0.39</v>
      </c>
    </row>
    <row r="32">
      <c r="A32" s="4" t="inlineStr">
        <is>
          <t>Discontinued operations (in dollars per share)</t>
        </is>
      </c>
      <c r="B32" s="8" t="n">
        <v>0.03</v>
      </c>
      <c r="C32" s="8" t="n">
        <v>0.01</v>
      </c>
      <c r="D32" s="8" t="n">
        <v>0.03</v>
      </c>
      <c r="E32" s="8" t="n">
        <v>0.07000000000000001</v>
      </c>
    </row>
    <row r="33">
      <c r="A33" s="4" t="inlineStr">
        <is>
          <t>TOTAL BASIC EARNINGS PER SHARE (in dollars per share)</t>
        </is>
      </c>
      <c r="B33" s="8" t="n">
        <v>0.88</v>
      </c>
      <c r="C33" s="8" t="n">
        <v>-0.09</v>
      </c>
      <c r="D33" s="8" t="n">
        <v>2.78</v>
      </c>
      <c r="E33" s="8" t="n">
        <v>0.46</v>
      </c>
    </row>
    <row r="34">
      <c r="A34" s="3" t="inlineStr">
        <is>
          <t>DILUTED EARNINGS PER SHARE</t>
        </is>
      </c>
    </row>
    <row r="35">
      <c r="A35" s="4" t="inlineStr">
        <is>
          <t>Diluted earnings per share from continuing operations (in dollars per share)</t>
        </is>
      </c>
      <c r="B35" s="8" t="n">
        <v>0.8100000000000001</v>
      </c>
      <c r="C35" s="8" t="n">
        <v>-0.1</v>
      </c>
      <c r="D35" s="8" t="n">
        <v>2.14</v>
      </c>
      <c r="E35" s="8" t="n">
        <v>0.38</v>
      </c>
    </row>
    <row r="36">
      <c r="A36" s="4" t="inlineStr">
        <is>
          <t>Discontinued operations (in dollars per share)</t>
        </is>
      </c>
      <c r="B36" s="8" t="n">
        <v>0.03</v>
      </c>
      <c r="C36" s="8" t="n">
        <v>0.01</v>
      </c>
      <c r="D36" s="8" t="n">
        <v>0.03</v>
      </c>
      <c r="E36" s="8" t="n">
        <v>0.07000000000000001</v>
      </c>
    </row>
    <row r="37">
      <c r="A37" s="4" t="inlineStr">
        <is>
          <t>TOTAL DILUTED NET EARNINGS PER SHARE (in dollars per share)</t>
        </is>
      </c>
      <c r="B37" s="7" t="n">
        <v>0.84</v>
      </c>
      <c r="C37" s="7" t="n">
        <v>-0.09</v>
      </c>
      <c r="D37" s="7" t="n">
        <v>2.17</v>
      </c>
      <c r="E37" s="7" t="n">
        <v>0.45</v>
      </c>
    </row>
    <row r="38">
      <c r="A38" s="3" t="inlineStr">
        <is>
          <t>WEIGHTED AVERAGE SHARES</t>
        </is>
      </c>
    </row>
    <row r="39">
      <c r="A39" s="4" t="inlineStr">
        <is>
          <t>Basic (in shares)</t>
        </is>
      </c>
      <c r="B39" s="5" t="n">
        <v>73721</v>
      </c>
      <c r="C39" s="5" t="n">
        <v>59146</v>
      </c>
      <c r="D39" s="5" t="n">
        <v>67177</v>
      </c>
      <c r="E39" s="5" t="n">
        <v>59106</v>
      </c>
    </row>
    <row r="40">
      <c r="A40" s="4" t="inlineStr">
        <is>
          <t>Diluted (in shares)</t>
        </is>
      </c>
      <c r="B40" s="5" t="n">
        <v>76743</v>
      </c>
      <c r="C40" s="5" t="n">
        <v>59146</v>
      </c>
      <c r="D40" s="5" t="n">
        <v>75277</v>
      </c>
      <c r="E40" s="5" t="n">
        <v>59863</v>
      </c>
    </row>
    <row r="41">
      <c r="A41" s="4" t="inlineStr">
        <is>
          <t>Asset Impairment Charges</t>
        </is>
      </c>
      <c r="B41" s="6" t="n">
        <v>0</v>
      </c>
      <c r="C41" s="6" t="n">
        <v>0</v>
      </c>
      <c r="D41" s="6" t="n">
        <v>0</v>
      </c>
      <c r="E41" s="6" t="n">
        <v>39075</v>
      </c>
    </row>
    <row r="42">
      <c r="A42" s="4" t="inlineStr">
        <is>
          <t>Significant Reconciling Items [Member]</t>
        </is>
      </c>
    </row>
    <row r="43">
      <c r="A43" s="3" t="inlineStr">
        <is>
          <t>OTHER INCOME (EXPENSE)</t>
        </is>
      </c>
    </row>
    <row r="44">
      <c r="A44" s="4" t="inlineStr">
        <is>
          <t>Non-service component of retiree benefit gains</t>
        </is>
      </c>
      <c r="B44" s="5" t="n">
        <v>-371</v>
      </c>
      <c r="C44" s="5" t="n">
        <v>-797</v>
      </c>
      <c r="D44" s="5" t="n">
        <v>-1995</v>
      </c>
      <c r="E44" s="5" t="n">
        <v>-2133</v>
      </c>
    </row>
    <row r="45">
      <c r="A45" s="4" t="inlineStr">
        <is>
          <t>Loss from non-consolidated affiliates</t>
        </is>
      </c>
      <c r="B45" s="6" t="n">
        <v>-1147</v>
      </c>
      <c r="C45" s="6" t="n">
        <v>-2485</v>
      </c>
      <c r="D45" s="6" t="n">
        <v>-1365</v>
      </c>
      <c r="E45" s="6" t="n">
        <v>-11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Investment in West Atlantic (Details) - USD ($) $ in Thousands</t>
        </is>
      </c>
      <c r="B1" s="2" t="inlineStr">
        <is>
          <t>9 Months Ended</t>
        </is>
      </c>
    </row>
    <row r="2">
      <c r="B2" s="2" t="inlineStr">
        <is>
          <t>Sep. 30, 2021</t>
        </is>
      </c>
      <c r="C2" s="2" t="inlineStr">
        <is>
          <t>Sep. 30, 2020</t>
        </is>
      </c>
      <c r="D2" s="2" t="inlineStr">
        <is>
          <t>Dec. 31, 2020</t>
        </is>
      </c>
    </row>
    <row r="3">
      <c r="A3" s="3" t="inlineStr">
        <is>
          <t>Schedule of Equity Method Investments [Line Items]</t>
        </is>
      </c>
    </row>
    <row r="4">
      <c r="A4" s="4" t="inlineStr">
        <is>
          <t>Payments to Acquire Interest in Joint Venture</t>
        </is>
      </c>
      <c r="B4" s="6" t="n">
        <v>2500</v>
      </c>
      <c r="C4" s="6" t="n">
        <v>9100</v>
      </c>
    </row>
    <row r="5">
      <c r="A5" s="4" t="inlineStr">
        <is>
          <t>Goodwill</t>
        </is>
      </c>
      <c r="B5" s="6" t="n">
        <v>395974</v>
      </c>
      <c r="D5" s="6" t="n">
        <v>3959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Investment A321 (Details) - USD ($) $ in Millions</t>
        </is>
      </c>
      <c r="B1" s="2" t="inlineStr">
        <is>
          <t>9 Months Ended</t>
        </is>
      </c>
    </row>
    <row r="2">
      <c r="B2" s="2" t="inlineStr">
        <is>
          <t>Sep. 30, 2021</t>
        </is>
      </c>
      <c r="C2" s="2" t="inlineStr">
        <is>
          <t>Sep. 30, 2020</t>
        </is>
      </c>
    </row>
    <row r="3">
      <c r="A3" s="3" t="inlineStr">
        <is>
          <t>Investments, Debt and Equity Securities [Abstract]</t>
        </is>
      </c>
    </row>
    <row r="4">
      <c r="A4" s="4" t="inlineStr">
        <is>
          <t>Payments to Acquire Interest in Joint Venture</t>
        </is>
      </c>
      <c r="B4" s="9" t="n">
        <v>2.5</v>
      </c>
      <c r="C4" s="9" t="n">
        <v>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Sep. 30, 2021</t>
        </is>
      </c>
      <c r="C1" s="2" t="inlineStr">
        <is>
          <t>Dec. 31, 2020</t>
        </is>
      </c>
      <c r="D1" s="2" t="inlineStr">
        <is>
          <t>Sep. 25, 2017</t>
        </is>
      </c>
    </row>
    <row r="2">
      <c r="A2" s="3" t="inlineStr">
        <is>
          <t>Liabilities, Fair Value Disclosure [Abstract]</t>
        </is>
      </c>
    </row>
    <row r="3">
      <c r="A3" s="4" t="inlineStr">
        <is>
          <t>Warrant liability</t>
        </is>
      </c>
      <c r="B3" s="6" t="n">
        <v>72667</v>
      </c>
      <c r="C3" s="6" t="n">
        <v>103474</v>
      </c>
    </row>
    <row r="4">
      <c r="A4" s="4" t="inlineStr">
        <is>
          <t>Fair Value, Recurring [Member]</t>
        </is>
      </c>
    </row>
    <row r="5">
      <c r="A5" s="3" t="inlineStr">
        <is>
          <t>Assets, Fair Value Disclosure [Abstract]</t>
        </is>
      </c>
    </row>
    <row r="6">
      <c r="A6" s="4" t="inlineStr">
        <is>
          <t>Cash equivalents - money market</t>
        </is>
      </c>
      <c r="B6" s="5" t="n">
        <v>25041</v>
      </c>
      <c r="C6" s="5" t="n">
        <v>20389</v>
      </c>
    </row>
    <row r="7">
      <c r="A7" s="4" t="inlineStr">
        <is>
          <t>Total Assets</t>
        </is>
      </c>
      <c r="B7" s="5" t="n">
        <v>25041</v>
      </c>
      <c r="C7" s="5" t="n">
        <v>20389</v>
      </c>
    </row>
    <row r="8">
      <c r="A8" s="3" t="inlineStr">
        <is>
          <t>Liabilities, Fair Value Disclosure [Abstract]</t>
        </is>
      </c>
    </row>
    <row r="9">
      <c r="A9" s="4" t="inlineStr">
        <is>
          <t>Interest rate swap</t>
        </is>
      </c>
      <c r="C9" s="5" t="n">
        <v>-13414</v>
      </c>
    </row>
    <row r="10">
      <c r="A10" s="4" t="inlineStr">
        <is>
          <t>Warrant liability</t>
        </is>
      </c>
      <c r="B10" s="5" t="n">
        <v>-72667</v>
      </c>
      <c r="C10" s="5" t="n">
        <v>-103474</v>
      </c>
    </row>
    <row r="11">
      <c r="A11" s="4" t="inlineStr">
        <is>
          <t>Total Liabilities</t>
        </is>
      </c>
      <c r="B11" s="5" t="n">
        <v>-79092</v>
      </c>
      <c r="C11" s="5" t="n">
        <v>-116888</v>
      </c>
    </row>
    <row r="12">
      <c r="A12" s="4" t="inlineStr">
        <is>
          <t>Carrying value, debt</t>
        </is>
      </c>
      <c r="B12" s="5" t="n">
        <v>1369200</v>
      </c>
      <c r="C12" s="5" t="n">
        <v>1479100</v>
      </c>
    </row>
    <row r="13">
      <c r="A13" s="4" t="inlineStr">
        <is>
          <t>Fair Value, Recurring [Member] | Level 1 [Member]</t>
        </is>
      </c>
    </row>
    <row r="14">
      <c r="A14" s="3" t="inlineStr">
        <is>
          <t>Assets, Fair Value Disclosure [Abstract]</t>
        </is>
      </c>
    </row>
    <row r="15">
      <c r="A15" s="4" t="inlineStr">
        <is>
          <t>Cash equivalents - money market</t>
        </is>
      </c>
      <c r="B15" s="5" t="n">
        <v>0</v>
      </c>
      <c r="C15" s="5" t="n">
        <v>0</v>
      </c>
    </row>
    <row r="16">
      <c r="A16" s="4" t="inlineStr">
        <is>
          <t>Total Assets</t>
        </is>
      </c>
      <c r="B16" s="5" t="n">
        <v>0</v>
      </c>
      <c r="C16" s="5" t="n">
        <v>0</v>
      </c>
    </row>
    <row r="17">
      <c r="A17" s="3" t="inlineStr">
        <is>
          <t>Liabilities, Fair Value Disclosure [Abstract]</t>
        </is>
      </c>
    </row>
    <row r="18">
      <c r="A18" s="4" t="inlineStr">
        <is>
          <t>Interest rate swap</t>
        </is>
      </c>
      <c r="B18" s="5" t="n">
        <v>0</v>
      </c>
      <c r="C18" s="5" t="n">
        <v>0</v>
      </c>
    </row>
    <row r="19">
      <c r="A19" s="4" t="inlineStr">
        <is>
          <t>Warrant liability</t>
        </is>
      </c>
      <c r="B19" s="5" t="n">
        <v>0</v>
      </c>
      <c r="C19" s="5" t="n">
        <v>0</v>
      </c>
    </row>
    <row r="20">
      <c r="A20" s="4" t="inlineStr">
        <is>
          <t>Total Liabilities</t>
        </is>
      </c>
      <c r="B20" s="5" t="n">
        <v>0</v>
      </c>
      <c r="C20" s="5" t="n">
        <v>0</v>
      </c>
    </row>
    <row r="21">
      <c r="A21" s="4" t="inlineStr">
        <is>
          <t>Fair Value, Recurring [Member] | Level 2 [Member]</t>
        </is>
      </c>
    </row>
    <row r="22">
      <c r="A22" s="3" t="inlineStr">
        <is>
          <t>Assets, Fair Value Disclosure [Abstract]</t>
        </is>
      </c>
    </row>
    <row r="23">
      <c r="A23" s="4" t="inlineStr">
        <is>
          <t>Cash equivalents - money market</t>
        </is>
      </c>
      <c r="B23" s="5" t="n">
        <v>25041</v>
      </c>
      <c r="C23" s="5" t="n">
        <v>20389</v>
      </c>
    </row>
    <row r="24">
      <c r="A24" s="4" t="inlineStr">
        <is>
          <t>Convertible note hedge fair value</t>
        </is>
      </c>
      <c r="D24" s="6" t="n">
        <v>56100</v>
      </c>
    </row>
    <row r="25">
      <c r="A25" s="4" t="inlineStr">
        <is>
          <t>Total Assets</t>
        </is>
      </c>
      <c r="B25" s="5" t="n">
        <v>25041</v>
      </c>
      <c r="C25" s="5" t="n">
        <v>20389</v>
      </c>
    </row>
    <row r="26">
      <c r="A26" s="3" t="inlineStr">
        <is>
          <t>Liabilities, Fair Value Disclosure [Abstract]</t>
        </is>
      </c>
    </row>
    <row r="27">
      <c r="A27" s="4" t="inlineStr">
        <is>
          <t>Interest rate swap</t>
        </is>
      </c>
      <c r="B27" s="5" t="n">
        <v>-6425</v>
      </c>
      <c r="C27" s="5" t="n">
        <v>-13414</v>
      </c>
    </row>
    <row r="28">
      <c r="A28" s="4" t="inlineStr">
        <is>
          <t>Warrant liability</t>
        </is>
      </c>
      <c r="B28" s="5" t="n">
        <v>0</v>
      </c>
      <c r="C28" s="5" t="n">
        <v>-9058</v>
      </c>
    </row>
    <row r="29">
      <c r="A29" s="4" t="inlineStr">
        <is>
          <t>Total Liabilities</t>
        </is>
      </c>
      <c r="B29" s="5" t="n">
        <v>-6425</v>
      </c>
      <c r="C29" s="5" t="n">
        <v>-22472</v>
      </c>
    </row>
    <row r="30">
      <c r="A30" s="4" t="inlineStr">
        <is>
          <t>Difference between fair value and carrying value, debt</t>
        </is>
      </c>
      <c r="B30" s="5" t="n">
        <v>49000</v>
      </c>
      <c r="C30" s="5" t="n">
        <v>70800</v>
      </c>
    </row>
    <row r="31">
      <c r="A31" s="4" t="inlineStr">
        <is>
          <t>Fair Value, Recurring [Member] | Level 3 [Member]</t>
        </is>
      </c>
    </row>
    <row r="32">
      <c r="A32" s="3" t="inlineStr">
        <is>
          <t>Assets, Fair Value Disclosure [Abstract]</t>
        </is>
      </c>
    </row>
    <row r="33">
      <c r="A33" s="4" t="inlineStr">
        <is>
          <t>Cash equivalents - money market</t>
        </is>
      </c>
      <c r="B33" s="5" t="n">
        <v>0</v>
      </c>
      <c r="C33" s="5" t="n">
        <v>0</v>
      </c>
    </row>
    <row r="34">
      <c r="A34" s="4" t="inlineStr">
        <is>
          <t>Total Assets</t>
        </is>
      </c>
      <c r="B34" s="5" t="n">
        <v>0</v>
      </c>
      <c r="C34" s="5" t="n">
        <v>0</v>
      </c>
    </row>
    <row r="35">
      <c r="A35" s="3" t="inlineStr">
        <is>
          <t>Liabilities, Fair Value Disclosure [Abstract]</t>
        </is>
      </c>
    </row>
    <row r="36">
      <c r="A36" s="4" t="inlineStr">
        <is>
          <t>Interest rate swap</t>
        </is>
      </c>
      <c r="B36" s="5" t="n">
        <v>0</v>
      </c>
      <c r="C36" s="5" t="n">
        <v>0</v>
      </c>
    </row>
    <row r="37">
      <c r="A37" s="4" t="inlineStr">
        <is>
          <t>Warrant liability</t>
        </is>
      </c>
      <c r="B37" s="5" t="n">
        <v>-72667</v>
      </c>
      <c r="C37" s="5" t="n">
        <v>-94416</v>
      </c>
    </row>
    <row r="38">
      <c r="A38" s="4" t="inlineStr">
        <is>
          <t>Total Liabilities</t>
        </is>
      </c>
      <c r="B38" s="5" t="n">
        <v>-72667</v>
      </c>
      <c r="C38" s="6" t="n">
        <v>-94416</v>
      </c>
    </row>
    <row r="39">
      <c r="A39" s="4" t="inlineStr">
        <is>
          <t>Fair Value, Recurring [Member] | Total [Member]</t>
        </is>
      </c>
    </row>
    <row r="40">
      <c r="A40" s="3" t="inlineStr">
        <is>
          <t>Liabilities, Fair Value Disclosure [Abstract]</t>
        </is>
      </c>
    </row>
    <row r="41">
      <c r="A41" s="4" t="inlineStr">
        <is>
          <t>Interest rate swap</t>
        </is>
      </c>
      <c r="B41" s="5" t="n">
        <v>-6425</v>
      </c>
    </row>
    <row r="42">
      <c r="A42" s="4" t="inlineStr">
        <is>
          <t>Amazon Warrant C [Member] [Member]</t>
        </is>
      </c>
    </row>
    <row r="43">
      <c r="A43" s="3" t="inlineStr">
        <is>
          <t>Liabilities, Fair Value Disclosure [Abstract]</t>
        </is>
      </c>
    </row>
    <row r="44">
      <c r="A44" s="4" t="inlineStr">
        <is>
          <t>Warrant liability</t>
        </is>
      </c>
      <c r="B44" s="6" t="n">
        <v>-72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Sep. 30, 2021</t>
        </is>
      </c>
      <c r="C1" s="2" t="inlineStr">
        <is>
          <t>Dec. 31, 2020</t>
        </is>
      </c>
    </row>
    <row r="2">
      <c r="A2" s="3" t="inlineStr">
        <is>
          <t>Property, Plant and Equipment, Net, by Type [Abstract]</t>
        </is>
      </c>
    </row>
    <row r="3">
      <c r="A3" s="4" t="inlineStr">
        <is>
          <t>Property and equipment, gross</t>
        </is>
      </c>
      <c r="B3" s="6" t="n">
        <v>3569770</v>
      </c>
      <c r="C3" s="6" t="n">
        <v>3189643</v>
      </c>
    </row>
    <row r="4">
      <c r="A4" s="4" t="inlineStr">
        <is>
          <t>Accumulated depreciation</t>
        </is>
      </c>
      <c r="B4" s="5" t="n">
        <v>-1433557</v>
      </c>
      <c r="C4" s="5" t="n">
        <v>-1249867</v>
      </c>
    </row>
    <row r="5">
      <c r="A5" s="4" t="inlineStr">
        <is>
          <t>Property and equipment, net</t>
        </is>
      </c>
      <c r="B5" s="5" t="n">
        <v>2136213</v>
      </c>
      <c r="C5" s="5" t="n">
        <v>1939776</v>
      </c>
    </row>
    <row r="6">
      <c r="A6" s="4" t="inlineStr">
        <is>
          <t>Flight Equipment [Member]</t>
        </is>
      </c>
    </row>
    <row r="7">
      <c r="A7" s="3" t="inlineStr">
        <is>
          <t>Property, Plant and Equipment [Line Items]</t>
        </is>
      </c>
    </row>
    <row r="8">
      <c r="A8" s="4" t="inlineStr">
        <is>
          <t>Operating Leases, Future Minimum Payments Receivable, Current</t>
        </is>
      </c>
      <c r="B8" s="5" t="n">
        <v>67400</v>
      </c>
      <c r="C8" s="5" t="n">
        <v>222400</v>
      </c>
    </row>
    <row r="9">
      <c r="A9" s="3" t="inlineStr">
        <is>
          <t>Property, Plant and Equipment, Net, by Type [Abstract]</t>
        </is>
      </c>
    </row>
    <row r="10">
      <c r="A10" s="4" t="inlineStr">
        <is>
          <t>Property and equipment, gross</t>
        </is>
      </c>
      <c r="B10" s="5" t="n">
        <v>3196849</v>
      </c>
      <c r="C10" s="5" t="n">
        <v>2856142</v>
      </c>
    </row>
    <row r="11">
      <c r="A11" s="4" t="inlineStr">
        <is>
          <t>Operating Leases, Future Minimum Payments Receivable, in Two Years</t>
        </is>
      </c>
      <c r="B11" s="5" t="n">
        <v>240100</v>
      </c>
      <c r="C11" s="5" t="n">
        <v>195500</v>
      </c>
    </row>
    <row r="12">
      <c r="A12" s="4" t="inlineStr">
        <is>
          <t>Operating Leases, Future Minimum Payments Receivable, in Three Years</t>
        </is>
      </c>
      <c r="B12" s="5" t="n">
        <v>196100</v>
      </c>
      <c r="C12" s="5" t="n">
        <v>150500</v>
      </c>
    </row>
    <row r="13">
      <c r="A13" s="4" t="inlineStr">
        <is>
          <t>Operating Leases, Future Minimum Payments Receivable, in Four Years</t>
        </is>
      </c>
      <c r="B13" s="5" t="n">
        <v>145500</v>
      </c>
      <c r="C13" s="5" t="n">
        <v>99800</v>
      </c>
    </row>
    <row r="14">
      <c r="A14" s="4" t="inlineStr">
        <is>
          <t>Operating Leases, Future Minimum Payments Receivable, in Five Years</t>
        </is>
      </c>
      <c r="B14" s="5" t="n">
        <v>132400</v>
      </c>
      <c r="C14" s="5" t="n">
        <v>90700</v>
      </c>
    </row>
    <row r="15">
      <c r="A15" s="4" t="inlineStr">
        <is>
          <t>Ground equipment [Member]</t>
        </is>
      </c>
    </row>
    <row r="16">
      <c r="A16" s="3" t="inlineStr">
        <is>
          <t>Property, Plant and Equipment, Net, by Type [Abstract]</t>
        </is>
      </c>
    </row>
    <row r="17">
      <c r="A17" s="4" t="inlineStr">
        <is>
          <t>Property and equipment, gross</t>
        </is>
      </c>
      <c r="B17" s="5" t="n">
        <v>63074</v>
      </c>
      <c r="C17" s="5" t="n">
        <v>65857</v>
      </c>
    </row>
    <row r="18">
      <c r="A18" s="4" t="inlineStr">
        <is>
          <t>facilities, leasehold improvements and office equipment [Member]</t>
        </is>
      </c>
    </row>
    <row r="19">
      <c r="A19" s="3" t="inlineStr">
        <is>
          <t>Property, Plant and Equipment, Net, by Type [Abstract]</t>
        </is>
      </c>
    </row>
    <row r="20">
      <c r="A20" s="4" t="inlineStr">
        <is>
          <t>Property and equipment, gross</t>
        </is>
      </c>
      <c r="B20" s="5" t="n">
        <v>38749</v>
      </c>
      <c r="C20" s="5" t="n">
        <v>36193</v>
      </c>
    </row>
    <row r="21">
      <c r="A21" s="4" t="inlineStr">
        <is>
          <t>Construction in Progress [Member]</t>
        </is>
      </c>
    </row>
    <row r="22">
      <c r="A22" s="3" t="inlineStr">
        <is>
          <t>Property, Plant and Equipment, Net, by Type [Abstract]</t>
        </is>
      </c>
    </row>
    <row r="23">
      <c r="A23" s="4" t="inlineStr">
        <is>
          <t>Property and equipment, gross</t>
        </is>
      </c>
      <c r="B23" s="6" t="n">
        <v>271098</v>
      </c>
      <c r="C23" s="6" t="n">
        <v>2314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eases, Future Minimum Payments Receivable [Abstract]</t>
        </is>
      </c>
    </row>
    <row r="4">
      <c r="A4" s="4" t="inlineStr">
        <is>
          <t>Asset Impairment Charges</t>
        </is>
      </c>
      <c r="B4" s="6" t="n">
        <v>0</v>
      </c>
      <c r="C4" s="6" t="n">
        <v>0</v>
      </c>
      <c r="D4" s="6" t="n">
        <v>0</v>
      </c>
      <c r="E4" s="6" t="n">
        <v>39075</v>
      </c>
    </row>
    <row r="5">
      <c r="A5" s="4" t="inlineStr">
        <is>
          <t>Flight Equipment [Member]</t>
        </is>
      </c>
    </row>
    <row r="6">
      <c r="A6" s="3" t="inlineStr">
        <is>
          <t>Operating Leases, Future Minimum Payments Receivable [Abstract]</t>
        </is>
      </c>
    </row>
    <row r="7">
      <c r="A7" s="4" t="inlineStr">
        <is>
          <t>Minimum future lease payments, Due within next 12 months</t>
        </is>
      </c>
      <c r="B7" s="5" t="n">
        <v>67400</v>
      </c>
      <c r="D7" s="5" t="n">
        <v>67400</v>
      </c>
      <c r="F7" s="6" t="n">
        <v>222400</v>
      </c>
    </row>
    <row r="8">
      <c r="A8" s="4" t="inlineStr">
        <is>
          <t>Minimum future lease payments, Due within next 2 years</t>
        </is>
      </c>
      <c r="B8" s="5" t="n">
        <v>240100</v>
      </c>
      <c r="D8" s="5" t="n">
        <v>240100</v>
      </c>
      <c r="F8" s="5" t="n">
        <v>195500</v>
      </c>
    </row>
    <row r="9">
      <c r="A9" s="4" t="inlineStr">
        <is>
          <t>Minimum future lease payments, Due within next 3 years</t>
        </is>
      </c>
      <c r="B9" s="5" t="n">
        <v>196100</v>
      </c>
      <c r="D9" s="5" t="n">
        <v>196100</v>
      </c>
      <c r="F9" s="5" t="n">
        <v>150500</v>
      </c>
    </row>
    <row r="10">
      <c r="A10" s="4" t="inlineStr">
        <is>
          <t>Minimum future lease payments, Due within next 4 years</t>
        </is>
      </c>
      <c r="B10" s="5" t="n">
        <v>145500</v>
      </c>
      <c r="D10" s="5" t="n">
        <v>145500</v>
      </c>
      <c r="F10" s="5" t="n">
        <v>99800</v>
      </c>
    </row>
    <row r="11">
      <c r="A11" s="4" t="inlineStr">
        <is>
          <t>Minimum future lease payments, Due within next 5 years</t>
        </is>
      </c>
      <c r="B11" s="5" t="n">
        <v>132400</v>
      </c>
      <c r="D11" s="5" t="n">
        <v>132400</v>
      </c>
      <c r="F11" s="5" t="n">
        <v>90700</v>
      </c>
    </row>
    <row r="12">
      <c r="A12" s="4" t="inlineStr">
        <is>
          <t>CAM [Member] | Flight Equipment [Member]</t>
        </is>
      </c>
    </row>
    <row r="13">
      <c r="A13" s="3" t="inlineStr">
        <is>
          <t>Property, Plant and Equipment [Line Items]</t>
        </is>
      </c>
    </row>
    <row r="14">
      <c r="A14" s="4" t="inlineStr">
        <is>
          <t>Leased aircraft, carrying value</t>
        </is>
      </c>
      <c r="B14" s="6" t="n">
        <v>1343700</v>
      </c>
      <c r="D14" s="6" t="n">
        <v>1343700</v>
      </c>
      <c r="F14" s="6" t="n">
        <v>1097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Schedule of Long Term Obligations) (Details) - USD ($) $ in Thousands</t>
        </is>
      </c>
      <c r="B1" s="2" t="inlineStr">
        <is>
          <t>Sep. 30, 2021</t>
        </is>
      </c>
      <c r="C1" s="2" t="inlineStr">
        <is>
          <t>Dec. 31, 2020</t>
        </is>
      </c>
    </row>
    <row r="2">
      <c r="A2" s="3" t="inlineStr">
        <is>
          <t>Debt Instrument [Line Items]</t>
        </is>
      </c>
    </row>
    <row r="3">
      <c r="A3" s="4" t="inlineStr">
        <is>
          <t>Total long term obligations</t>
        </is>
      </c>
      <c r="B3" s="6" t="n">
        <v>1369194</v>
      </c>
      <c r="C3" s="6" t="n">
        <v>1479077</v>
      </c>
    </row>
    <row r="4">
      <c r="A4" s="4" t="inlineStr">
        <is>
          <t>Unsecured Debt</t>
        </is>
      </c>
      <c r="B4" s="5" t="n">
        <v>697046</v>
      </c>
      <c r="C4" s="5" t="n">
        <v>493376</v>
      </c>
    </row>
    <row r="5">
      <c r="A5" s="4" t="inlineStr">
        <is>
          <t>Line of Credit Facility, Maximum Borrowing Capacity</t>
        </is>
      </c>
      <c r="B5" s="5" t="n">
        <v>800000</v>
      </c>
    </row>
    <row r="6">
      <c r="A6" s="4" t="inlineStr">
        <is>
          <t>Convertible Debt</t>
        </is>
      </c>
      <c r="B6" s="5" t="n">
        <v>229300</v>
      </c>
      <c r="C6" s="5" t="n">
        <v>222391</v>
      </c>
    </row>
    <row r="7">
      <c r="A7" s="4" t="inlineStr">
        <is>
          <t>Other Long-term Debt</t>
        </is>
      </c>
      <c r="B7" s="5" t="n">
        <v>10848</v>
      </c>
      <c r="C7" s="5" t="n">
        <v>11141</v>
      </c>
    </row>
    <row r="8">
      <c r="A8" s="4" t="inlineStr">
        <is>
          <t>Less: current portion</t>
        </is>
      </c>
      <c r="B8" s="5" t="n">
        <v>-625</v>
      </c>
      <c r="C8" s="5" t="n">
        <v>-13746</v>
      </c>
    </row>
    <row r="9">
      <c r="A9" s="4" t="inlineStr">
        <is>
          <t>Total long term obligations, net</t>
        </is>
      </c>
      <c r="B9" s="5" t="n">
        <v>1368569</v>
      </c>
      <c r="C9" s="5" t="n">
        <v>1465331</v>
      </c>
    </row>
    <row r="10">
      <c r="A10" s="4" t="inlineStr">
        <is>
          <t>Unsubordinated term loan [Member]</t>
        </is>
      </c>
    </row>
    <row r="11">
      <c r="A11" s="3" t="inlineStr">
        <is>
          <t>Debt Instrument [Line Items]</t>
        </is>
      </c>
    </row>
    <row r="12">
      <c r="A12" s="4" t="inlineStr">
        <is>
          <t>Total long term obligations</t>
        </is>
      </c>
      <c r="B12" s="5" t="n">
        <v>0</v>
      </c>
      <c r="C12" s="5" t="n">
        <v>612169</v>
      </c>
    </row>
    <row r="13">
      <c r="A13" s="4" t="inlineStr">
        <is>
          <t>Revolving credit facility [Member]</t>
        </is>
      </c>
    </row>
    <row r="14">
      <c r="A14" s="3" t="inlineStr">
        <is>
          <t>Debt Instrument [Line Items]</t>
        </is>
      </c>
    </row>
    <row r="15">
      <c r="A15" s="4" t="inlineStr">
        <is>
          <t>Total long term obligations</t>
        </is>
      </c>
      <c r="B15" s="6" t="n">
        <v>432000</v>
      </c>
      <c r="C15" s="6" t="n">
        <v>1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Schedule of Long Term Debt Maturities) (Details) - USD ($) $ in Thousands</t>
        </is>
      </c>
      <c r="B1" s="2" t="inlineStr">
        <is>
          <t>Sep. 30, 2021</t>
        </is>
      </c>
      <c r="C1" s="2" t="inlineStr">
        <is>
          <t>Dec. 31, 2020</t>
        </is>
      </c>
    </row>
    <row r="2">
      <c r="A2" s="3" t="inlineStr">
        <is>
          <t>Long-term Debt, Fiscal Year Maturity [Abstract]</t>
        </is>
      </c>
    </row>
    <row r="3">
      <c r="A3" s="4" t="inlineStr">
        <is>
          <t>Total long term obligations</t>
        </is>
      </c>
      <c r="B3" s="6" t="n">
        <v>1369194</v>
      </c>
      <c r="C3" s="6" t="n">
        <v>14790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Obligations (Narrative)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19</t>
        </is>
      </c>
      <c r="G2" s="2" t="inlineStr">
        <is>
          <t>Apr. 13, 2021</t>
        </is>
      </c>
      <c r="H2" s="2" t="inlineStr">
        <is>
          <t>Dec. 31, 2020</t>
        </is>
      </c>
      <c r="I2" s="2" t="inlineStr">
        <is>
          <t>Jan. 28, 2020</t>
        </is>
      </c>
      <c r="J2" s="2" t="inlineStr">
        <is>
          <t>Sep. 25, 2017</t>
        </is>
      </c>
    </row>
    <row r="3">
      <c r="A3" s="3" t="inlineStr">
        <is>
          <t>Debt Instrument [Line Items]</t>
        </is>
      </c>
    </row>
    <row r="4">
      <c r="A4" s="4" t="inlineStr">
        <is>
          <t>Long term obligations</t>
        </is>
      </c>
      <c r="B4" s="6" t="n">
        <v>1369194</v>
      </c>
      <c r="D4" s="6" t="n">
        <v>1369194</v>
      </c>
      <c r="H4" s="6" t="n">
        <v>1479077</v>
      </c>
    </row>
    <row r="5">
      <c r="A5" s="4" t="inlineStr">
        <is>
          <t>Line of Credit Facility, Maximum Borrowing Capacity</t>
        </is>
      </c>
      <c r="B5" s="5" t="n">
        <v>800000</v>
      </c>
      <c r="D5" s="5" t="n">
        <v>800000</v>
      </c>
    </row>
    <row r="6">
      <c r="A6" s="4" t="inlineStr">
        <is>
          <t>Unsecured Debt</t>
        </is>
      </c>
      <c r="B6" s="5" t="n">
        <v>697046</v>
      </c>
      <c r="D6" s="5" t="n">
        <v>697046</v>
      </c>
      <c r="H6" s="5" t="n">
        <v>493376</v>
      </c>
    </row>
    <row r="7">
      <c r="A7" s="4" t="inlineStr">
        <is>
          <t>Proceeds from Issuance of Unsecured Debt</t>
        </is>
      </c>
      <c r="D7" s="5" t="n">
        <v>207400</v>
      </c>
      <c r="E7" s="6" t="n">
        <v>500000</v>
      </c>
    </row>
    <row r="8">
      <c r="A8" s="4" t="inlineStr">
        <is>
          <t>Convertible Debt</t>
        </is>
      </c>
      <c r="B8" s="5" t="n">
        <v>229300</v>
      </c>
      <c r="D8" s="5" t="n">
        <v>229300</v>
      </c>
      <c r="H8" s="5" t="n">
        <v>222391</v>
      </c>
    </row>
    <row r="9">
      <c r="A9" s="4" t="inlineStr">
        <is>
          <t>Write off of Deferred Debt Issuance Cost</t>
        </is>
      </c>
      <c r="B9" s="5" t="n">
        <v>0</v>
      </c>
      <c r="C9" s="6" t="n">
        <v>0</v>
      </c>
      <c r="D9" s="5" t="n">
        <v>6505</v>
      </c>
      <c r="E9" s="5" t="n">
        <v>0</v>
      </c>
    </row>
    <row r="10">
      <c r="A10" s="4" t="inlineStr">
        <is>
          <t>Aircraft loans [Member]</t>
        </is>
      </c>
    </row>
    <row r="11">
      <c r="A11" s="3" t="inlineStr">
        <is>
          <t>Debt Instrument [Line Items]</t>
        </is>
      </c>
    </row>
    <row r="12">
      <c r="A12" s="4" t="inlineStr">
        <is>
          <t>Debt Issuance Costs, Line of Credit Arrangements, Net</t>
        </is>
      </c>
      <c r="H12" s="5" t="n">
        <v>7000</v>
      </c>
    </row>
    <row r="13">
      <c r="A13" s="4" t="inlineStr">
        <is>
          <t>Unsecured Debt [Member]</t>
        </is>
      </c>
    </row>
    <row r="14">
      <c r="A14" s="3" t="inlineStr">
        <is>
          <t>Debt Instrument [Line Items]</t>
        </is>
      </c>
    </row>
    <row r="15">
      <c r="A15" s="4" t="inlineStr">
        <is>
          <t>Debt Issuance Costs, Line of Credit Arrangements, Net</t>
        </is>
      </c>
      <c r="B15" s="5" t="n">
        <v>8100</v>
      </c>
      <c r="D15" s="5" t="n">
        <v>8100</v>
      </c>
      <c r="H15" s="5" t="n">
        <v>6600</v>
      </c>
    </row>
    <row r="16">
      <c r="A16" s="4" t="inlineStr">
        <is>
          <t>Unsubordinated term loan and Revolving credit facility [Member]</t>
        </is>
      </c>
    </row>
    <row r="17">
      <c r="A17" s="3" t="inlineStr">
        <is>
          <t>Debt Instrument [Line Items]</t>
        </is>
      </c>
    </row>
    <row r="18">
      <c r="A18" s="4" t="inlineStr">
        <is>
          <t>Maximum amount of common stock authorized for repurchase</t>
        </is>
      </c>
      <c r="D18" s="5" t="n">
        <v>100000</v>
      </c>
    </row>
    <row r="19">
      <c r="A19" s="4" t="inlineStr">
        <is>
          <t>Unsubordinated term loan [Member]</t>
        </is>
      </c>
    </row>
    <row r="20">
      <c r="A20" s="3" t="inlineStr">
        <is>
          <t>Debt Instrument [Line Items]</t>
        </is>
      </c>
    </row>
    <row r="21">
      <c r="A21" s="4" t="inlineStr">
        <is>
          <t>Long term obligations</t>
        </is>
      </c>
      <c r="B21" s="5" t="n">
        <v>0</v>
      </c>
      <c r="D21" s="5" t="n">
        <v>0</v>
      </c>
      <c r="H21" s="5" t="n">
        <v>612169</v>
      </c>
    </row>
    <row r="22">
      <c r="A22" s="4" t="inlineStr">
        <is>
          <t>Revolving credit facility [Member]</t>
        </is>
      </c>
    </row>
    <row r="23">
      <c r="A23" s="3" t="inlineStr">
        <is>
          <t>Debt Instrument [Line Items]</t>
        </is>
      </c>
    </row>
    <row r="24">
      <c r="A24" s="4" t="inlineStr">
        <is>
          <t>Long term obligations</t>
        </is>
      </c>
      <c r="B24" s="5" t="n">
        <v>432000</v>
      </c>
      <c r="D24" s="6" t="n">
        <v>432000</v>
      </c>
      <c r="H24" s="5" t="n">
        <v>140000</v>
      </c>
    </row>
    <row r="25">
      <c r="A25" s="4" t="inlineStr">
        <is>
          <t>Variable interest rate</t>
        </is>
      </c>
      <c r="D25" s="4" t="inlineStr">
        <is>
          <t>1.09%</t>
        </is>
      </c>
    </row>
    <row r="26">
      <c r="A26" s="4" t="inlineStr">
        <is>
          <t>Credit facility, revolving credit loan, remaining borrowing capacity</t>
        </is>
      </c>
      <c r="B26" s="5" t="n">
        <v>353300</v>
      </c>
      <c r="D26" s="6" t="n">
        <v>353300</v>
      </c>
    </row>
    <row r="27">
      <c r="A27" s="4" t="inlineStr">
        <is>
          <t>Line of Credit Facility, Maximum Amount Outstanding During Period</t>
        </is>
      </c>
      <c r="D27" s="5" t="n">
        <v>250000</v>
      </c>
    </row>
    <row r="28">
      <c r="A28" s="4" t="inlineStr">
        <is>
          <t>Bonds [Member]</t>
        </is>
      </c>
    </row>
    <row r="29">
      <c r="A29" s="3" t="inlineStr">
        <is>
          <t>Debt Instrument [Line Items]</t>
        </is>
      </c>
    </row>
    <row r="30">
      <c r="A30" s="4" t="inlineStr">
        <is>
          <t>Unsecured Debt</t>
        </is>
      </c>
      <c r="G30" s="6" t="n">
        <v>200000</v>
      </c>
      <c r="I30" s="6" t="n">
        <v>500000</v>
      </c>
    </row>
    <row r="31">
      <c r="A31" s="4" t="inlineStr">
        <is>
          <t>Debt Instrument, Interest Rate, Stated Percentage</t>
        </is>
      </c>
      <c r="I31" s="4" t="inlineStr">
        <is>
          <t>4.75%</t>
        </is>
      </c>
    </row>
    <row r="32">
      <c r="A32" s="4" t="inlineStr">
        <is>
          <t>Proceeds from Issuance of Unsecured Debt</t>
        </is>
      </c>
      <c r="D32" s="6" t="n">
        <v>205500</v>
      </c>
      <c r="E32" s="6" t="n">
        <v>495000</v>
      </c>
    </row>
    <row r="33">
      <c r="A33" s="4" t="inlineStr">
        <is>
          <t>Unsecured Debt [Member]</t>
        </is>
      </c>
    </row>
    <row r="34">
      <c r="A34" s="3" t="inlineStr">
        <is>
          <t>Debt Instrument [Line Items]</t>
        </is>
      </c>
    </row>
    <row r="35">
      <c r="A35" s="4" t="inlineStr">
        <is>
          <t>Variable interest rate</t>
        </is>
      </c>
      <c r="D35" s="4" t="inlineStr">
        <is>
          <t>4.75%</t>
        </is>
      </c>
    </row>
    <row r="36">
      <c r="A36" s="4" t="inlineStr">
        <is>
          <t>Convertible Debt [Member]</t>
        </is>
      </c>
    </row>
    <row r="37">
      <c r="A37" s="3" t="inlineStr">
        <is>
          <t>Debt Instrument [Line Items]</t>
        </is>
      </c>
    </row>
    <row r="38">
      <c r="A38" s="4" t="inlineStr">
        <is>
          <t>Convertible Debt</t>
        </is>
      </c>
      <c r="B38" s="5" t="n">
        <v>258750</v>
      </c>
      <c r="D38" s="6" t="n">
        <v>258750</v>
      </c>
      <c r="H38" s="5" t="n">
        <v>258750</v>
      </c>
      <c r="J38" s="6" t="n">
        <v>258800</v>
      </c>
    </row>
    <row r="39">
      <c r="A39" s="4" t="inlineStr">
        <is>
          <t>Debt Conversion, Converted Instrument, Rate</t>
        </is>
      </c>
      <c r="D39" s="4" t="inlineStr">
        <is>
          <t>1.125%</t>
        </is>
      </c>
    </row>
    <row r="40">
      <c r="A40" s="4" t="inlineStr">
        <is>
          <t>Proceeds from Convertible Debt</t>
        </is>
      </c>
      <c r="F40" s="6" t="n">
        <v>252300</v>
      </c>
    </row>
    <row r="41">
      <c r="A41" s="4" t="inlineStr">
        <is>
          <t>Convertible note hedge shares</t>
        </is>
      </c>
      <c r="J41" s="5" t="n">
        <v>8100</v>
      </c>
    </row>
    <row r="42">
      <c r="A42" s="4" t="inlineStr">
        <is>
          <t>Warrants and Rights Outstanding</t>
        </is>
      </c>
      <c r="B42" s="5" t="n">
        <v>38500</v>
      </c>
      <c r="D42" s="6" t="n">
        <v>38500</v>
      </c>
    </row>
    <row r="43">
      <c r="A43" s="4" t="inlineStr">
        <is>
          <t>Unamortized Debt Issuance Expense</t>
        </is>
      </c>
      <c r="B43" s="5" t="n">
        <v>-3144</v>
      </c>
      <c r="D43" s="5" t="n">
        <v>-3144</v>
      </c>
      <c r="H43" s="5" t="n">
        <v>-3894</v>
      </c>
    </row>
    <row r="44">
      <c r="A44" s="4" t="inlineStr">
        <is>
          <t>Debt Instrument, Unamortized Discount</t>
        </is>
      </c>
      <c r="B44" s="6" t="n">
        <v>-26306</v>
      </c>
      <c r="D44" s="6" t="n">
        <v>-26306</v>
      </c>
      <c r="H44" s="6" t="n">
        <v>-32465</v>
      </c>
    </row>
    <row r="45">
      <c r="A45" s="4" t="inlineStr">
        <is>
          <t>Fair Value, Inputs, Level 2 [Member] | Fair Value, Recurring [Member]</t>
        </is>
      </c>
    </row>
    <row r="46">
      <c r="A46" s="3" t="inlineStr">
        <is>
          <t>Debt Instrument [Line Items]</t>
        </is>
      </c>
    </row>
    <row r="47">
      <c r="A47" s="4" t="inlineStr">
        <is>
          <t>Convertible note hedge fair value</t>
        </is>
      </c>
      <c r="J47" s="6" t="n">
        <v>561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Commitments and Contingencies (Operating Lease Payments) (Details) - USD ($) $ in Thousands</t>
        </is>
      </c>
      <c r="B1" s="2" t="inlineStr">
        <is>
          <t>9 Months Ended</t>
        </is>
      </c>
    </row>
    <row r="2">
      <c r="B2" s="2" t="inlineStr">
        <is>
          <t>Sep. 30, 2021</t>
        </is>
      </c>
      <c r="C2" s="2" t="inlineStr">
        <is>
          <t>Sep. 30, 2020</t>
        </is>
      </c>
      <c r="D2" s="2" t="inlineStr">
        <is>
          <t>Dec. 31, 2020</t>
        </is>
      </c>
    </row>
    <row r="3">
      <c r="A3" s="3" t="inlineStr">
        <is>
          <t>Operating Leased Assets [Line Items]</t>
        </is>
      </c>
    </row>
    <row r="4">
      <c r="A4" s="4" t="inlineStr">
        <is>
          <t>Right-of-Use Asset Obtained in Exchange for Operating Lease Liability</t>
        </is>
      </c>
      <c r="B4" s="6" t="n">
        <v>8300</v>
      </c>
      <c r="C4" s="6" t="n">
        <v>26400</v>
      </c>
    </row>
    <row r="5">
      <c r="A5" s="4" t="inlineStr">
        <is>
          <t>Operating Lease, Weighted Average Discount Rate, Percent</t>
        </is>
      </c>
      <c r="B5" s="4" t="inlineStr">
        <is>
          <t>2.51%</t>
        </is>
      </c>
      <c r="D5" s="4" t="inlineStr">
        <is>
          <t>2.90%</t>
        </is>
      </c>
    </row>
    <row r="6">
      <c r="A6" s="4" t="inlineStr">
        <is>
          <t>Operating Lease, Weighted Average Remaining Lease Term</t>
        </is>
      </c>
      <c r="B6" s="4" t="inlineStr">
        <is>
          <t>3 years 10 months 24 days</t>
        </is>
      </c>
      <c r="D6" s="4" t="inlineStr">
        <is>
          <t>4 years 6 months</t>
        </is>
      </c>
    </row>
    <row r="7">
      <c r="A7" s="3" t="inlineStr">
        <is>
          <t>Operating Leases, Future Minimum Payments Due, Fiscal Year Maturity [Abstract]</t>
        </is>
      </c>
    </row>
    <row r="8">
      <c r="A8" s="4" t="inlineStr">
        <is>
          <t>2017</t>
        </is>
      </c>
      <c r="B8" s="6" t="n">
        <v>4884</v>
      </c>
    </row>
    <row r="9">
      <c r="A9" s="4" t="inlineStr">
        <is>
          <t>Total minimum lease payments</t>
        </is>
      </c>
      <c r="B9" s="5" t="n">
        <v>61753</v>
      </c>
    </row>
    <row r="10">
      <c r="A10" s="4" t="inlineStr">
        <is>
          <t>lessee, operating lease, interest due</t>
        </is>
      </c>
      <c r="B10" s="5" t="n">
        <v>-2999</v>
      </c>
    </row>
    <row r="11">
      <c r="A11" s="4" t="inlineStr">
        <is>
          <t>Operating Lease, Liability, Current</t>
        </is>
      </c>
      <c r="B11" s="5" t="n">
        <v>17292</v>
      </c>
      <c r="D11" s="6" t="n">
        <v>17784</v>
      </c>
    </row>
    <row r="12">
      <c r="A12" s="4" t="inlineStr">
        <is>
          <t>Operating Lease, Liability, Noncurrent</t>
        </is>
      </c>
      <c r="B12" s="5" t="n">
        <v>44461</v>
      </c>
      <c r="D12" s="6" t="n">
        <v>51128</v>
      </c>
    </row>
    <row r="13">
      <c r="A13" s="4" t="inlineStr">
        <is>
          <t>Operating Lease, Payments</t>
        </is>
      </c>
      <c r="B13" s="5" t="n">
        <v>15400</v>
      </c>
      <c r="C13" s="6" t="n">
        <v>12800</v>
      </c>
    </row>
    <row r="14">
      <c r="A14" s="4" t="inlineStr">
        <is>
          <t>Property Subject to Operating Lease [Member]</t>
        </is>
      </c>
    </row>
    <row r="15">
      <c r="A15" s="3" t="inlineStr">
        <is>
          <t>Operating Leases, Future Minimum Payments Due, Fiscal Year Maturity [Abstract]</t>
        </is>
      </c>
    </row>
    <row r="16">
      <c r="A16" s="4" t="inlineStr">
        <is>
          <t>2018</t>
        </is>
      </c>
      <c r="B16" s="5" t="n">
        <v>18017</v>
      </c>
    </row>
    <row r="17">
      <c r="A17" s="4" t="inlineStr">
        <is>
          <t>2019</t>
        </is>
      </c>
      <c r="B17" s="5" t="n">
        <v>16339</v>
      </c>
    </row>
    <row r="18">
      <c r="A18" s="4" t="inlineStr">
        <is>
          <t>2020</t>
        </is>
      </c>
      <c r="B18" s="5" t="n">
        <v>12841</v>
      </c>
    </row>
    <row r="19">
      <c r="A19" s="4" t="inlineStr">
        <is>
          <t>2021</t>
        </is>
      </c>
      <c r="B19" s="5" t="n">
        <v>9080</v>
      </c>
    </row>
    <row r="20">
      <c r="A20" s="4" t="inlineStr">
        <is>
          <t>2022 and beyond</t>
        </is>
      </c>
      <c r="B20" s="5" t="n">
        <v>3591</v>
      </c>
    </row>
    <row r="21">
      <c r="A21" s="4" t="inlineStr">
        <is>
          <t>Lessee, Operating Lease, Liability, Payments, Due</t>
        </is>
      </c>
      <c r="B21" s="6" t="n">
        <v>647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3" t="inlineStr">
        <is>
          <t>Long-term Purchase Commitment [Line Items]</t>
        </is>
      </c>
    </row>
    <row r="4">
      <c r="A4" s="4" t="inlineStr">
        <is>
          <t>Long-term Purchase Commitment, Amount</t>
        </is>
      </c>
      <c r="D4" s="6" t="n">
        <v>412800</v>
      </c>
    </row>
    <row r="5">
      <c r="A5" s="4" t="inlineStr">
        <is>
          <t>total government grant awarded</t>
        </is>
      </c>
      <c r="B5" s="6" t="n">
        <v>40000</v>
      </c>
      <c r="D5" s="5" t="n">
        <v>40000</v>
      </c>
      <c r="F5" s="6" t="n">
        <v>37400</v>
      </c>
      <c r="G5" s="6" t="n">
        <v>75800</v>
      </c>
    </row>
    <row r="6">
      <c r="A6" s="4" t="inlineStr">
        <is>
          <t>Income Tax (Expense) Benefit, Continuing Operations, Government Grants</t>
        </is>
      </c>
      <c r="B6" s="5" t="n">
        <v>30322</v>
      </c>
      <c r="C6" s="6" t="n">
        <v>21726</v>
      </c>
      <c r="D6" s="5" t="n">
        <v>96626</v>
      </c>
      <c r="E6" s="6" t="n">
        <v>31547</v>
      </c>
    </row>
    <row r="7">
      <c r="A7" s="4" t="inlineStr">
        <is>
          <t>unrecognized government grants received</t>
        </is>
      </c>
      <c r="B7" s="6" t="n">
        <v>15000</v>
      </c>
      <c r="D7" s="6" t="n">
        <v>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EARNINGS (LOSS)</t>
        </is>
      </c>
      <c r="B3" s="6" t="n">
        <v>64672</v>
      </c>
      <c r="C3" s="6" t="n">
        <v>-5591</v>
      </c>
      <c r="D3" s="6" t="n">
        <v>186896</v>
      </c>
      <c r="E3" s="6" t="n">
        <v>26988</v>
      </c>
    </row>
    <row r="4">
      <c r="A4" s="4" t="inlineStr">
        <is>
          <t>Other Comprehensive Income (Loss), Foreign Currency Transaction and Translation Adjustment, Net of Tax</t>
        </is>
      </c>
      <c r="B4" s="5" t="n">
        <v>0</v>
      </c>
      <c r="C4" s="5" t="n">
        <v>0</v>
      </c>
      <c r="D4" s="5" t="n">
        <v>0</v>
      </c>
      <c r="E4" s="5" t="n">
        <v>0</v>
      </c>
    </row>
    <row r="5">
      <c r="A5" s="3" t="inlineStr">
        <is>
          <t>OTHER COMPREHENSIVE INCOME (LOSS):</t>
        </is>
      </c>
    </row>
    <row r="6">
      <c r="A6" s="4" t="inlineStr">
        <is>
          <t>TOTAL COMPREHENSIVE INCOME (LOSS), net of tax</t>
        </is>
      </c>
      <c r="B6" s="5" t="n">
        <v>66070</v>
      </c>
      <c r="C6" s="5" t="n">
        <v>-4841</v>
      </c>
      <c r="D6" s="5" t="n">
        <v>191090</v>
      </c>
      <c r="E6" s="5" t="n">
        <v>29238</v>
      </c>
    </row>
    <row r="7">
      <c r="A7" s="4" t="inlineStr">
        <is>
          <t>Pension Plans [Member]</t>
        </is>
      </c>
    </row>
    <row r="8">
      <c r="A8" s="4" t="inlineStr">
        <is>
          <t>Other Comprehensive (Income) Loss, Defined Benefit Plan, after Reclassification Adjustment, after Tax</t>
        </is>
      </c>
      <c r="B8" s="5" t="n">
        <v>1362</v>
      </c>
      <c r="C8" s="5" t="n">
        <v>726</v>
      </c>
      <c r="D8" s="5" t="n">
        <v>4086</v>
      </c>
      <c r="E8" s="5" t="n">
        <v>2178</v>
      </c>
    </row>
    <row r="9">
      <c r="A9" s="3" t="inlineStr">
        <is>
          <t>OTHER COMPREHENSIVE INCOME (LOSS):</t>
        </is>
      </c>
    </row>
    <row r="10">
      <c r="A10" s="4" t="inlineStr">
        <is>
          <t>Income tax (expense) or benefit</t>
        </is>
      </c>
      <c r="B10" s="5" t="n">
        <v>-402</v>
      </c>
      <c r="C10" s="5" t="n">
        <v>-215</v>
      </c>
      <c r="D10" s="5" t="n">
        <v>-1206</v>
      </c>
      <c r="E10" s="5" t="n">
        <v>-645</v>
      </c>
    </row>
    <row r="11">
      <c r="A11" s="4" t="inlineStr">
        <is>
          <t>Post-Retirement Plans [Member]</t>
        </is>
      </c>
    </row>
    <row r="12">
      <c r="A12" s="4" t="inlineStr">
        <is>
          <t>Other Comprehensive (Income) Loss, Defined Benefit Plan, after Reclassification Adjustment, after Tax</t>
        </is>
      </c>
      <c r="B12" s="5" t="n">
        <v>36</v>
      </c>
      <c r="C12" s="5" t="n">
        <v>24</v>
      </c>
      <c r="D12" s="5" t="n">
        <v>108</v>
      </c>
      <c r="E12" s="5" t="n">
        <v>72</v>
      </c>
    </row>
    <row r="13">
      <c r="A13" s="3" t="inlineStr">
        <is>
          <t>OTHER COMPREHENSIVE INCOME (LOSS):</t>
        </is>
      </c>
    </row>
    <row r="14">
      <c r="A14" s="4" t="inlineStr">
        <is>
          <t>Income tax (expense) or benefit</t>
        </is>
      </c>
      <c r="B14" s="6" t="n">
        <v>-11</v>
      </c>
      <c r="C14" s="6" t="n">
        <v>-7</v>
      </c>
      <c r="D14" s="6" t="n">
        <v>-33</v>
      </c>
      <c r="E14" s="6" t="n">
        <v>-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Labor Unions) (Details) - Workforce Subject to Collective Bargaining Arrangements [Member] - Labor Unions [Member]</t>
        </is>
      </c>
      <c r="B1" s="2" t="inlineStr">
        <is>
          <t>9 Months Ended</t>
        </is>
      </c>
    </row>
    <row r="2">
      <c r="B2" s="2" t="inlineStr">
        <is>
          <t>Sep. 30, 2021</t>
        </is>
      </c>
    </row>
    <row r="3">
      <c r="A3" s="4" t="inlineStr">
        <is>
          <t>ABX [Member]</t>
        </is>
      </c>
    </row>
    <row r="4">
      <c r="A4" s="3" t="inlineStr">
        <is>
          <t>Concentration Risk [Line Items]</t>
        </is>
      </c>
    </row>
    <row r="5">
      <c r="A5" s="4" t="inlineStr">
        <is>
          <t>Percentage of the Company's Employees</t>
        </is>
      </c>
      <c r="B5" s="4" t="inlineStr">
        <is>
          <t>4.80%</t>
        </is>
      </c>
    </row>
    <row r="6">
      <c r="A6" s="4" t="inlineStr">
        <is>
          <t>ATI [Member]</t>
        </is>
      </c>
    </row>
    <row r="7">
      <c r="A7" s="3" t="inlineStr">
        <is>
          <t>Concentration Risk [Line Items]</t>
        </is>
      </c>
    </row>
    <row r="8">
      <c r="A8" s="4" t="inlineStr">
        <is>
          <t>Percentage of the Company's Employees</t>
        </is>
      </c>
      <c r="B8" s="4" t="inlineStr">
        <is>
          <t>9.20%</t>
        </is>
      </c>
    </row>
    <row r="9">
      <c r="A9" s="4" t="inlineStr">
        <is>
          <t>Omni Air International [Member]</t>
        </is>
      </c>
    </row>
    <row r="10">
      <c r="A10" s="3" t="inlineStr">
        <is>
          <t>Concentration Risk [Line Items]</t>
        </is>
      </c>
    </row>
    <row r="11">
      <c r="A11" s="4" t="inlineStr">
        <is>
          <t>Percentage of the Company's Employees</t>
        </is>
      </c>
      <c r="B11" s="4" t="inlineStr">
        <is>
          <t>6.20%</t>
        </is>
      </c>
    </row>
    <row r="12">
      <c r="A12" s="4" t="inlineStr">
        <is>
          <t>Air Transport International, Flight Attendants [Member]</t>
        </is>
      </c>
    </row>
    <row r="13">
      <c r="A13" s="3" t="inlineStr">
        <is>
          <t>Concentration Risk [Line Items]</t>
        </is>
      </c>
    </row>
    <row r="14">
      <c r="A14" s="4" t="inlineStr">
        <is>
          <t>Percentage of the Company's Employees</t>
        </is>
      </c>
      <c r="B14" s="4" t="inlineStr">
        <is>
          <t>0.60%</t>
        </is>
      </c>
    </row>
    <row r="15">
      <c r="A15" s="4" t="inlineStr">
        <is>
          <t>Omni Air International, Flight Attendants [Member] [Member]</t>
        </is>
      </c>
    </row>
    <row r="16">
      <c r="A16" s="3" t="inlineStr">
        <is>
          <t>Concentration Risk [Line Items]</t>
        </is>
      </c>
    </row>
    <row r="17">
      <c r="A17" s="4" t="inlineStr">
        <is>
          <t>Percentage of the Company's Employees</t>
        </is>
      </c>
      <c r="B17" s="4" t="inlineStr">
        <is>
          <t>5.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Funded Statu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s [Member]</t>
        </is>
      </c>
    </row>
    <row r="4">
      <c r="A4" s="3" t="inlineStr">
        <is>
          <t>Change in benefit obligation [Roll Forward]</t>
        </is>
      </c>
    </row>
    <row r="5">
      <c r="A5" s="4" t="inlineStr">
        <is>
          <t>Service cost</t>
        </is>
      </c>
      <c r="B5" s="6" t="n">
        <v>0</v>
      </c>
      <c r="C5" s="6" t="n">
        <v>0</v>
      </c>
      <c r="D5" s="6" t="n">
        <v>0</v>
      </c>
      <c r="E5" s="6" t="n">
        <v>0</v>
      </c>
    </row>
    <row r="6">
      <c r="A6" s="4" t="inlineStr">
        <is>
          <t>Interest cost</t>
        </is>
      </c>
      <c r="B6" s="5" t="n">
        <v>5597</v>
      </c>
      <c r="C6" s="5" t="n">
        <v>6970</v>
      </c>
      <c r="D6" s="5" t="n">
        <v>16791</v>
      </c>
      <c r="E6" s="5" t="n">
        <v>20910</v>
      </c>
    </row>
    <row r="7">
      <c r="A7" s="3" t="inlineStr">
        <is>
          <t>Change in plan assets [Roll Forward]</t>
        </is>
      </c>
    </row>
    <row r="8">
      <c r="A8" s="4" t="inlineStr">
        <is>
          <t>Employer contributions</t>
        </is>
      </c>
      <c r="D8" s="5" t="n">
        <v>1800</v>
      </c>
    </row>
    <row r="9">
      <c r="A9" s="4" t="inlineStr">
        <is>
          <t>Post-Retirement Healthcare Plans [Member]</t>
        </is>
      </c>
    </row>
    <row r="10">
      <c r="A10" s="3" t="inlineStr">
        <is>
          <t>Change in benefit obligation [Roll Forward]</t>
        </is>
      </c>
    </row>
    <row r="11">
      <c r="A11" s="4" t="inlineStr">
        <is>
          <t>Service cost</t>
        </is>
      </c>
      <c r="B11" s="5" t="n">
        <v>24</v>
      </c>
      <c r="C11" s="5" t="n">
        <v>35</v>
      </c>
      <c r="D11" s="5" t="n">
        <v>72</v>
      </c>
      <c r="E11" s="5" t="n">
        <v>104</v>
      </c>
    </row>
    <row r="12">
      <c r="A12" s="4" t="inlineStr">
        <is>
          <t>Interest cost</t>
        </is>
      </c>
      <c r="B12" s="6" t="n">
        <v>10</v>
      </c>
      <c r="C12" s="6" t="n">
        <v>23</v>
      </c>
      <c r="D12" s="6" t="n">
        <v>30</v>
      </c>
      <c r="E12" s="6" t="n">
        <v>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Net Periodic Benefit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s [Member]</t>
        </is>
      </c>
    </row>
    <row r="4">
      <c r="A4" s="3" t="inlineStr">
        <is>
          <t>Defined Benefit Plan, Net Periodic Benefit Cost (Credit) [Abstract]</t>
        </is>
      </c>
    </row>
    <row r="5">
      <c r="A5" s="4" t="inlineStr">
        <is>
          <t>Service cost</t>
        </is>
      </c>
      <c r="B5" s="6" t="n">
        <v>0</v>
      </c>
      <c r="C5" s="6" t="n">
        <v>0</v>
      </c>
      <c r="D5" s="6" t="n">
        <v>0</v>
      </c>
      <c r="E5" s="6" t="n">
        <v>0</v>
      </c>
    </row>
    <row r="6">
      <c r="A6" s="4" t="inlineStr">
        <is>
          <t>Interest cost</t>
        </is>
      </c>
      <c r="B6" s="5" t="n">
        <v>5597</v>
      </c>
      <c r="C6" s="5" t="n">
        <v>6970</v>
      </c>
      <c r="D6" s="5" t="n">
        <v>16791</v>
      </c>
      <c r="E6" s="5" t="n">
        <v>20910</v>
      </c>
    </row>
    <row r="7">
      <c r="A7" s="4" t="inlineStr">
        <is>
          <t>Expected return on plan assets</t>
        </is>
      </c>
      <c r="B7" s="5" t="n">
        <v>-11875</v>
      </c>
      <c r="C7" s="5" t="n">
        <v>-11168</v>
      </c>
      <c r="D7" s="5" t="n">
        <v>-35625</v>
      </c>
      <c r="E7" s="5" t="n">
        <v>-33504</v>
      </c>
    </row>
    <row r="8">
      <c r="A8" s="4" t="inlineStr">
        <is>
          <t>Amortization of net loss</t>
        </is>
      </c>
      <c r="B8" s="5" t="n">
        <v>1764</v>
      </c>
      <c r="C8" s="5" t="n">
        <v>941</v>
      </c>
      <c r="D8" s="5" t="n">
        <v>5292</v>
      </c>
      <c r="E8" s="5" t="n">
        <v>2823</v>
      </c>
    </row>
    <row r="9">
      <c r="A9" s="4" t="inlineStr">
        <is>
          <t>Net periodic benefit cost (income) loss</t>
        </is>
      </c>
      <c r="B9" s="5" t="n">
        <v>-4514</v>
      </c>
      <c r="C9" s="5" t="n">
        <v>-3257</v>
      </c>
      <c r="D9" s="5" t="n">
        <v>-13542</v>
      </c>
      <c r="E9" s="5" t="n">
        <v>-9771</v>
      </c>
    </row>
    <row r="10">
      <c r="A10" s="4" t="inlineStr">
        <is>
          <t>Post-Retirement Healthcare Plans [Member]</t>
        </is>
      </c>
    </row>
    <row r="11">
      <c r="A11" s="3" t="inlineStr">
        <is>
          <t>Defined Benefit Plan, Net Periodic Benefit Cost (Credit) [Abstract]</t>
        </is>
      </c>
    </row>
    <row r="12">
      <c r="A12" s="4" t="inlineStr">
        <is>
          <t>Service cost</t>
        </is>
      </c>
      <c r="B12" s="5" t="n">
        <v>24</v>
      </c>
      <c r="C12" s="5" t="n">
        <v>35</v>
      </c>
      <c r="D12" s="5" t="n">
        <v>72</v>
      </c>
      <c r="E12" s="5" t="n">
        <v>104</v>
      </c>
    </row>
    <row r="13">
      <c r="A13" s="4" t="inlineStr">
        <is>
          <t>Interest cost</t>
        </is>
      </c>
      <c r="B13" s="5" t="n">
        <v>10</v>
      </c>
      <c r="C13" s="5" t="n">
        <v>23</v>
      </c>
      <c r="D13" s="5" t="n">
        <v>30</v>
      </c>
      <c r="E13" s="5" t="n">
        <v>68</v>
      </c>
    </row>
    <row r="14">
      <c r="A14" s="4" t="inlineStr">
        <is>
          <t>Expected return on plan assets</t>
        </is>
      </c>
      <c r="B14" s="5" t="n">
        <v>0</v>
      </c>
      <c r="C14" s="5" t="n">
        <v>0</v>
      </c>
      <c r="D14" s="5" t="n">
        <v>0</v>
      </c>
      <c r="E14" s="5" t="n">
        <v>0</v>
      </c>
    </row>
    <row r="15">
      <c r="A15" s="4" t="inlineStr">
        <is>
          <t>Amortization of net loss</t>
        </is>
      </c>
      <c r="B15" s="5" t="n">
        <v>47</v>
      </c>
      <c r="C15" s="5" t="n">
        <v>31</v>
      </c>
      <c r="D15" s="5" t="n">
        <v>141</v>
      </c>
      <c r="E15" s="5" t="n">
        <v>93</v>
      </c>
    </row>
    <row r="16">
      <c r="A16" s="4" t="inlineStr">
        <is>
          <t>Net periodic benefit cost (income) loss</t>
        </is>
      </c>
      <c r="B16" s="6" t="n">
        <v>81</v>
      </c>
      <c r="C16" s="6" t="n">
        <v>89</v>
      </c>
      <c r="D16" s="6" t="n">
        <v>243</v>
      </c>
      <c r="E16" s="6" t="n">
        <v>2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Cash Flows) (Details) $ in Millions</t>
        </is>
      </c>
      <c r="B1" s="2" t="inlineStr">
        <is>
          <t>9 Months Ended</t>
        </is>
      </c>
    </row>
    <row r="2">
      <c r="B2" s="2" t="inlineStr">
        <is>
          <t>Sep. 30, 2021USD ($)</t>
        </is>
      </c>
    </row>
    <row r="3">
      <c r="A3" s="4" t="inlineStr">
        <is>
          <t>Pension Plans [Member]</t>
        </is>
      </c>
    </row>
    <row r="4">
      <c r="A4" s="3" t="inlineStr">
        <is>
          <t>Defined Benefit Plan Disclosure [Line Items]</t>
        </is>
      </c>
    </row>
    <row r="5">
      <c r="A5" s="4" t="inlineStr">
        <is>
          <t>Employer contributions</t>
        </is>
      </c>
      <c r="B5" s="9"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5" customWidth="1" min="2" max="2"/>
  </cols>
  <sheetData>
    <row r="1">
      <c r="A1" s="1" t="inlineStr">
        <is>
          <t>Income Taxes (Narrative) (Details)</t>
        </is>
      </c>
      <c r="B1" s="2" t="inlineStr">
        <is>
          <t>9 Months Ended</t>
        </is>
      </c>
    </row>
    <row r="2">
      <c r="B2" s="2" t="inlineStr">
        <is>
          <t>Sep. 30, 2021</t>
        </is>
      </c>
    </row>
    <row r="3">
      <c r="A3" s="3" t="inlineStr">
        <is>
          <t>Income Tax Disclosure [Line Items]</t>
        </is>
      </c>
    </row>
    <row r="4">
      <c r="A4" s="4" t="inlineStr">
        <is>
          <t>Statutory federal tax rate</t>
        </is>
      </c>
      <c r="B4" s="4" t="inlineStr">
        <is>
          <t>(23.20%)</t>
        </is>
      </c>
    </row>
    <row r="5">
      <c r="A5" s="4" t="inlineStr">
        <is>
          <t>Effective Income Tax Rate Reconciliation, Percent</t>
        </is>
      </c>
      <c r="B5" s="4" t="inlineStr">
        <is>
          <t>23.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Income Tax Provision (Benefit))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Deferred taxes:</t>
        </is>
      </c>
    </row>
    <row r="4">
      <c r="A4" s="4" t="inlineStr">
        <is>
          <t>Total income tax expense from continuing operations</t>
        </is>
      </c>
      <c r="B4" s="6" t="n">
        <v>11387</v>
      </c>
      <c r="C4" s="6" t="n">
        <v>56047</v>
      </c>
      <c r="D4" s="6" t="n">
        <v>1739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come Taxes (Tax Rate Reconciliation) (Details)</t>
        </is>
      </c>
      <c r="B1" s="2" t="inlineStr">
        <is>
          <t>9 Months Ended</t>
        </is>
      </c>
    </row>
    <row r="2">
      <c r="B2" s="2" t="inlineStr">
        <is>
          <t>Sep. 30, 2021</t>
        </is>
      </c>
    </row>
    <row r="3">
      <c r="A3" s="3" t="inlineStr">
        <is>
          <t>Effective Income Tax Rate, Continuing Operations, Tax Rate Reconciliation [Abstract]</t>
        </is>
      </c>
    </row>
    <row r="4">
      <c r="A4" s="4" t="inlineStr">
        <is>
          <t>Statutory federal tax rate</t>
        </is>
      </c>
      <c r="B4" s="4" t="inlineStr">
        <is>
          <t>(23.20%)</t>
        </is>
      </c>
    </row>
    <row r="5">
      <c r="A5" s="4" t="inlineStr">
        <is>
          <t>Effective income tax rate</t>
        </is>
      </c>
      <c r="B5" s="4" t="inlineStr">
        <is>
          <t>23.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Sep. 25, 2017</t>
        </is>
      </c>
    </row>
    <row r="3">
      <c r="A3" s="3" t="inlineStr">
        <is>
          <t>Derivative [Line Items]</t>
        </is>
      </c>
    </row>
    <row r="4">
      <c r="A4" s="4" t="inlineStr">
        <is>
          <t>Pre-tax (charge) on derivative instruments</t>
        </is>
      </c>
      <c r="B4" s="6" t="n">
        <v>-7378</v>
      </c>
      <c r="C4" s="6" t="n">
        <v>-53393</v>
      </c>
      <c r="D4" s="6" t="n">
        <v>37797</v>
      </c>
      <c r="E4" s="6" t="n">
        <v>-56072</v>
      </c>
    </row>
    <row r="5">
      <c r="A5" s="4" t="inlineStr">
        <is>
          <t>Net (gain) loss on financial instruments</t>
        </is>
      </c>
      <c r="B5" s="6" t="n">
        <v>-2200</v>
      </c>
      <c r="C5" s="6" t="n">
        <v>-2500</v>
      </c>
      <c r="D5" s="6" t="n">
        <v>-7000</v>
      </c>
      <c r="E5" s="6" t="n">
        <v>7700</v>
      </c>
    </row>
    <row r="6">
      <c r="A6" s="4" t="inlineStr">
        <is>
          <t>June 30, 2017 [Member] [Member] | Swap [Member]</t>
        </is>
      </c>
    </row>
    <row r="7">
      <c r="A7" s="3" t="inlineStr">
        <is>
          <t>Derivative [Line Items]</t>
        </is>
      </c>
    </row>
    <row r="8">
      <c r="A8" s="4" t="inlineStr">
        <is>
          <t>Stated Interest Rate</t>
        </is>
      </c>
      <c r="B8" s="4" t="inlineStr">
        <is>
          <t>2.706%</t>
        </is>
      </c>
      <c r="D8" s="4" t="inlineStr">
        <is>
          <t>2.706%</t>
        </is>
      </c>
    </row>
    <row r="9">
      <c r="A9" s="4" t="inlineStr">
        <is>
          <t>Market Value (Liability)</t>
        </is>
      </c>
      <c r="B9" s="6" t="n">
        <v>-889</v>
      </c>
      <c r="D9" s="6" t="n">
        <v>-889</v>
      </c>
      <c r="F9" s="6" t="n">
        <v>-3551</v>
      </c>
    </row>
    <row r="10">
      <c r="A10" s="4" t="inlineStr">
        <is>
          <t>Derivative Liability, Notional Amount</t>
        </is>
      </c>
      <c r="B10" s="6" t="n">
        <v>133125</v>
      </c>
      <c r="D10" s="6" t="n">
        <v>133125</v>
      </c>
      <c r="F10" s="5" t="n">
        <v>138750</v>
      </c>
    </row>
    <row r="11">
      <c r="A11" s="4" t="inlineStr">
        <is>
          <t>May 5, 2021 [Member] [Member] [Member] | Swap [Member]</t>
        </is>
      </c>
    </row>
    <row r="12">
      <c r="A12" s="3" t="inlineStr">
        <is>
          <t>Derivative [Line Items]</t>
        </is>
      </c>
    </row>
    <row r="13">
      <c r="A13" s="4" t="inlineStr">
        <is>
          <t>Stated Interest Rate</t>
        </is>
      </c>
      <c r="B13" s="4" t="inlineStr">
        <is>
          <t>1.09%</t>
        </is>
      </c>
      <c r="D13" s="4" t="inlineStr">
        <is>
          <t>1.09%</t>
        </is>
      </c>
    </row>
    <row r="14">
      <c r="A14" s="4" t="inlineStr">
        <is>
          <t>Market Value (Liability)</t>
        </is>
      </c>
      <c r="B14" s="6" t="n">
        <v>0</v>
      </c>
      <c r="D14" s="6" t="n">
        <v>0</v>
      </c>
      <c r="F14" s="5" t="n">
        <v>41</v>
      </c>
    </row>
    <row r="15">
      <c r="A15" s="4" t="inlineStr">
        <is>
          <t>Derivative Liability, Notional Amount</t>
        </is>
      </c>
      <c r="B15" s="6" t="n">
        <v>0</v>
      </c>
      <c r="D15" s="6" t="n">
        <v>0</v>
      </c>
      <c r="F15" s="5" t="n">
        <v>13125</v>
      </c>
    </row>
    <row r="16">
      <c r="A16" s="4" t="inlineStr">
        <is>
          <t>May 30, 2021 [Member] | Swap [Member]</t>
        </is>
      </c>
    </row>
    <row r="17">
      <c r="A17" s="3" t="inlineStr">
        <is>
          <t>Derivative [Line Items]</t>
        </is>
      </c>
    </row>
    <row r="18">
      <c r="A18" s="4" t="inlineStr">
        <is>
          <t>Stated Interest Rate</t>
        </is>
      </c>
      <c r="B18" s="4" t="inlineStr">
        <is>
          <t>1.703%</t>
        </is>
      </c>
      <c r="D18" s="4" t="inlineStr">
        <is>
          <t>1.703%</t>
        </is>
      </c>
    </row>
    <row r="19">
      <c r="A19" s="4" t="inlineStr">
        <is>
          <t>Market Value (Liability)</t>
        </is>
      </c>
      <c r="B19" s="6" t="n">
        <v>0</v>
      </c>
      <c r="D19" s="6" t="n">
        <v>0</v>
      </c>
      <c r="F19" s="5" t="n">
        <v>80</v>
      </c>
    </row>
    <row r="20">
      <c r="A20" s="4" t="inlineStr">
        <is>
          <t>Derivative Liability, Notional Amount</t>
        </is>
      </c>
      <c r="B20" s="6" t="n">
        <v>0</v>
      </c>
      <c r="D20" s="6" t="n">
        <v>0</v>
      </c>
      <c r="F20" s="5" t="n">
        <v>13125</v>
      </c>
    </row>
    <row r="21">
      <c r="A21" s="4" t="inlineStr">
        <is>
          <t>March 31, 2022 One [Member] [Member] | Swap [Member]</t>
        </is>
      </c>
    </row>
    <row r="22">
      <c r="A22" s="3" t="inlineStr">
        <is>
          <t>Derivative [Line Items]</t>
        </is>
      </c>
    </row>
    <row r="23">
      <c r="A23" s="4" t="inlineStr">
        <is>
          <t>Stated Interest Rate</t>
        </is>
      </c>
      <c r="B23" s="4" t="inlineStr">
        <is>
          <t>1.90%</t>
        </is>
      </c>
      <c r="D23" s="4" t="inlineStr">
        <is>
          <t>1.90%</t>
        </is>
      </c>
    </row>
    <row r="24">
      <c r="A24" s="4" t="inlineStr">
        <is>
          <t>Market Value (Liability)</t>
        </is>
      </c>
      <c r="B24" s="6" t="n">
        <v>454</v>
      </c>
      <c r="D24" s="6" t="n">
        <v>454</v>
      </c>
      <c r="F24" s="5" t="n">
        <v>1116</v>
      </c>
    </row>
    <row r="25">
      <c r="A25" s="4" t="inlineStr">
        <is>
          <t>Derivative Liability, Notional Amount</t>
        </is>
      </c>
      <c r="B25" s="6" t="n">
        <v>50000</v>
      </c>
      <c r="D25" s="6" t="n">
        <v>50000</v>
      </c>
      <c r="F25" s="5" t="n">
        <v>50000</v>
      </c>
    </row>
    <row r="26">
      <c r="A26" s="4" t="inlineStr">
        <is>
          <t>March 31, 2022 Two [Member] [Member] [Member] | Swap [Member]</t>
        </is>
      </c>
    </row>
    <row r="27">
      <c r="A27" s="3" t="inlineStr">
        <is>
          <t>Derivative [Line Items]</t>
        </is>
      </c>
    </row>
    <row r="28">
      <c r="A28" s="4" t="inlineStr">
        <is>
          <t>Stated Interest Rate</t>
        </is>
      </c>
      <c r="B28" s="4" t="inlineStr">
        <is>
          <t>1.95%</t>
        </is>
      </c>
      <c r="D28" s="4" t="inlineStr">
        <is>
          <t>1.95%</t>
        </is>
      </c>
    </row>
    <row r="29">
      <c r="A29" s="4" t="inlineStr">
        <is>
          <t>Market Value (Liability)</t>
        </is>
      </c>
      <c r="B29" s="6" t="n">
        <v>701</v>
      </c>
      <c r="D29" s="6" t="n">
        <v>701</v>
      </c>
      <c r="F29" s="5" t="n">
        <v>1722</v>
      </c>
    </row>
    <row r="30">
      <c r="A30" s="4" t="inlineStr">
        <is>
          <t>Derivative Liability, Notional Amount</t>
        </is>
      </c>
      <c r="B30" s="6" t="n">
        <v>75000</v>
      </c>
      <c r="D30" s="6" t="n">
        <v>75000</v>
      </c>
      <c r="F30" s="5" t="n">
        <v>75000</v>
      </c>
    </row>
    <row r="31">
      <c r="A31" s="4" t="inlineStr">
        <is>
          <t>March 31, 2023 [Member] | Swap [Member]</t>
        </is>
      </c>
    </row>
    <row r="32">
      <c r="A32" s="3" t="inlineStr">
        <is>
          <t>Derivative [Line Items]</t>
        </is>
      </c>
    </row>
    <row r="33">
      <c r="A33" s="4" t="inlineStr">
        <is>
          <t>Stated Interest Rate</t>
        </is>
      </c>
      <c r="B33" s="4" t="inlineStr">
        <is>
          <t>2.425%</t>
        </is>
      </c>
      <c r="D33" s="4" t="inlineStr">
        <is>
          <t>2.425%</t>
        </is>
      </c>
    </row>
    <row r="34">
      <c r="A34" s="4" t="inlineStr">
        <is>
          <t>Market Value (Liability)</t>
        </is>
      </c>
      <c r="B34" s="6" t="n">
        <v>4381</v>
      </c>
      <c r="D34" s="6" t="n">
        <v>4381</v>
      </c>
      <c r="F34" s="5" t="n">
        <v>6904</v>
      </c>
    </row>
    <row r="35">
      <c r="A35" s="4" t="inlineStr">
        <is>
          <t>Derivative Liability, Notional Amount</t>
        </is>
      </c>
      <c r="B35" s="6" t="n">
        <v>135000</v>
      </c>
      <c r="D35" s="6" t="n">
        <v>135000</v>
      </c>
      <c r="F35" s="6" t="n">
        <v>140625</v>
      </c>
    </row>
    <row r="36">
      <c r="A36" s="4" t="inlineStr">
        <is>
          <t>Convertible Debt [Member]</t>
        </is>
      </c>
    </row>
    <row r="37">
      <c r="A37" s="3" t="inlineStr">
        <is>
          <t>Derivative [Line Items]</t>
        </is>
      </c>
    </row>
    <row r="38">
      <c r="A38" s="4" t="inlineStr">
        <is>
          <t>Convertible note hedge shares</t>
        </is>
      </c>
      <c r="G38" s="5" t="n">
        <v>81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USD ($) $ / shares in Units, $ in Millions</t>
        </is>
      </c>
      <c r="B1" s="2" t="inlineStr">
        <is>
          <t>9 Months Ended</t>
        </is>
      </c>
    </row>
    <row r="2">
      <c r="B2" s="2" t="inlineStr">
        <is>
          <t>Sep. 30, 2021</t>
        </is>
      </c>
      <c r="C2" s="2" t="inlineStr">
        <is>
          <t>Sep. 30, 2020</t>
        </is>
      </c>
    </row>
    <row r="3">
      <c r="A3" s="3" t="inlineStr">
        <is>
          <t>Share-based Compensation Arrangement by Share-based Payment Award, Equity Instruments Other than Options, Nonvested, Number of Shares [Roll Forward]</t>
        </is>
      </c>
    </row>
    <row r="4">
      <c r="A4" s="4" t="inlineStr">
        <is>
          <t>Outstanding at beginning of period (in shares)</t>
        </is>
      </c>
      <c r="B4" s="5" t="n">
        <v>1085023</v>
      </c>
      <c r="C4" s="5" t="n">
        <v>963832</v>
      </c>
    </row>
    <row r="5">
      <c r="A5" s="4" t="inlineStr">
        <is>
          <t>Granted (in shares)</t>
        </is>
      </c>
      <c r="B5" s="5" t="n">
        <v>273845</v>
      </c>
      <c r="C5" s="5" t="n">
        <v>437054</v>
      </c>
    </row>
    <row r="6">
      <c r="A6" s="4" t="inlineStr">
        <is>
          <t>Converted (in shares)</t>
        </is>
      </c>
      <c r="B6" s="5" t="n">
        <v>-120830</v>
      </c>
      <c r="C6" s="5" t="n">
        <v>-200563</v>
      </c>
    </row>
    <row r="7">
      <c r="A7" s="4" t="inlineStr">
        <is>
          <t>Expired (in shares)</t>
        </is>
      </c>
      <c r="B7" s="5" t="n">
        <v>-1200</v>
      </c>
      <c r="C7" s="5" t="n">
        <v>-34100</v>
      </c>
    </row>
    <row r="8">
      <c r="A8" s="4" t="inlineStr">
        <is>
          <t>Forfeited (in shares)</t>
        </is>
      </c>
      <c r="B8" s="5" t="n">
        <v>-5600</v>
      </c>
      <c r="C8" s="5" t="n">
        <v>-1000</v>
      </c>
    </row>
    <row r="9">
      <c r="A9" s="4" t="inlineStr">
        <is>
          <t>Outstanding at end of period (in shares)</t>
        </is>
      </c>
      <c r="B9" s="5" t="n">
        <v>1231238</v>
      </c>
      <c r="C9" s="5" t="n">
        <v>1165223</v>
      </c>
    </row>
    <row r="10">
      <c r="A10" s="4" t="inlineStr">
        <is>
          <t>Vested (in shares)</t>
        </is>
      </c>
      <c r="B10" s="5" t="n">
        <v>357499</v>
      </c>
      <c r="C10" s="5" t="n">
        <v>353023</v>
      </c>
    </row>
    <row r="11">
      <c r="A11" s="3" t="inlineStr">
        <is>
          <t>Share-based Compensation Arrangement by Share-based Payment Award, Equity Instruments Other than Options, Nonvested, Weighted Average Grant Date Fair Value [Roll Forward]</t>
        </is>
      </c>
    </row>
    <row r="12">
      <c r="A12" s="4" t="inlineStr">
        <is>
          <t>Outstanding at beginning of period, Weighted average grant-date fair value (in dollars per share)</t>
        </is>
      </c>
      <c r="B12" s="7" t="n">
        <v>17.14</v>
      </c>
      <c r="C12" s="7" t="n">
        <v>17.67</v>
      </c>
    </row>
    <row r="13">
      <c r="A13" s="4" t="inlineStr">
        <is>
          <t>Granted, Weighted average grant-date fair value (in dollars per share)</t>
        </is>
      </c>
      <c r="B13" s="8" t="n">
        <v>26.65</v>
      </c>
      <c r="C13" s="8" t="n">
        <v>18.85</v>
      </c>
    </row>
    <row r="14">
      <c r="A14" s="4" t="inlineStr">
        <is>
          <t>Converted, Weighted average grant-date fair value (in dollars per share)</t>
        </is>
      </c>
      <c r="B14" s="8" t="n">
        <v>25.4</v>
      </c>
      <c r="C14" s="8" t="n">
        <v>19.87</v>
      </c>
    </row>
    <row r="15">
      <c r="A15" s="4" t="inlineStr">
        <is>
          <t>Expired, Weighted average grant-date fair value (in dollars per share)</t>
        </is>
      </c>
      <c r="B15" s="8" t="n">
        <v>26.6</v>
      </c>
      <c r="C15" s="8" t="n">
        <v>19.4</v>
      </c>
    </row>
    <row r="16">
      <c r="A16" s="4" t="inlineStr">
        <is>
          <t>Forfeited, Weighted average grant-date fair value (in dollars per share)</t>
        </is>
      </c>
      <c r="B16" s="8" t="n">
        <v>23.31</v>
      </c>
      <c r="C16" s="8" t="n">
        <v>18.9</v>
      </c>
    </row>
    <row r="17">
      <c r="A17" s="4" t="inlineStr">
        <is>
          <t>Outstanding at end of period, Weighted average grant-date fair value (in dollars per share)</t>
        </is>
      </c>
      <c r="B17" s="8" t="n">
        <v>18.41</v>
      </c>
      <c r="C17" s="8" t="n">
        <v>17.69</v>
      </c>
    </row>
    <row r="18">
      <c r="A18" s="4" t="inlineStr">
        <is>
          <t>Vested (in dollars per share)</t>
        </is>
      </c>
      <c r="B18" s="7" t="n">
        <v>9.26</v>
      </c>
      <c r="C18" s="7" t="n">
        <v>8.25</v>
      </c>
    </row>
    <row r="19">
      <c r="A19" s="3" t="inlineStr">
        <is>
          <t>Share-based Compensation Arrangement by Share-based Payment Award, Fair Value Assumptions and Methodology [Abstract]</t>
        </is>
      </c>
    </row>
    <row r="20">
      <c r="A20" s="4" t="inlineStr">
        <is>
          <t>Share-based compensation expense</t>
        </is>
      </c>
      <c r="B20" s="9" t="n">
        <v>5.5</v>
      </c>
      <c r="C20" s="9" t="n">
        <v>5.8</v>
      </c>
    </row>
    <row r="21">
      <c r="A21" s="4" t="inlineStr">
        <is>
          <t>Unrecognized share-based compensation expense</t>
        </is>
      </c>
      <c r="B21" s="9" t="n">
        <v>8.6</v>
      </c>
    </row>
    <row r="22">
      <c r="A22" s="4" t="inlineStr">
        <is>
          <t>Unrecognized share-based compensation, weighted average recognition period</t>
        </is>
      </c>
      <c r="B22" s="4" t="inlineStr">
        <is>
          <t>1 year 3 months 18 days</t>
        </is>
      </c>
    </row>
    <row r="23">
      <c r="A23" s="4" t="inlineStr">
        <is>
          <t>Restricted Stock [Member]</t>
        </is>
      </c>
    </row>
    <row r="24">
      <c r="A24" s="3" t="inlineStr">
        <is>
          <t>Share-based Compensation Arrangement by Share-based Payment Award [Line Items]</t>
        </is>
      </c>
    </row>
    <row r="25">
      <c r="A25" s="4" t="inlineStr">
        <is>
          <t>Requisite service period</t>
        </is>
      </c>
      <c r="B25" s="4" t="inlineStr">
        <is>
          <t>3 years</t>
        </is>
      </c>
    </row>
    <row r="26">
      <c r="A26" s="4" t="inlineStr">
        <is>
          <t>Stock Units [Member]</t>
        </is>
      </c>
    </row>
    <row r="27">
      <c r="A27" s="3" t="inlineStr">
        <is>
          <t>Share-based Compensation Arrangement by Share-based Payment Award [Line Items]</t>
        </is>
      </c>
    </row>
    <row r="28">
      <c r="A28" s="4" t="inlineStr">
        <is>
          <t>Requisite service period</t>
        </is>
      </c>
      <c r="B28" s="4" t="inlineStr">
        <is>
          <t>3 years</t>
        </is>
      </c>
    </row>
    <row r="29">
      <c r="A29" s="3" t="inlineStr">
        <is>
          <t>Share-based Compensation Arrangement by Share-based Payment Award, Fair Value Assumptions and Methodology [Abstract]</t>
        </is>
      </c>
    </row>
    <row r="30">
      <c r="A30" s="4" t="inlineStr">
        <is>
          <t>Historical volatility period</t>
        </is>
      </c>
      <c r="B30" s="4" t="inlineStr">
        <is>
          <t>3 years</t>
        </is>
      </c>
    </row>
    <row r="31">
      <c r="A31" s="4" t="inlineStr">
        <is>
          <t>Risk-free interest rate</t>
        </is>
      </c>
      <c r="B31" s="4" t="inlineStr">
        <is>
          <t>0.30%</t>
        </is>
      </c>
    </row>
    <row r="32">
      <c r="A32" s="4" t="inlineStr">
        <is>
          <t>Expected volatility rate</t>
        </is>
      </c>
      <c r="B32" s="4" t="inlineStr">
        <is>
          <t>39.70%</t>
        </is>
      </c>
    </row>
    <row r="33">
      <c r="A33" s="4" t="inlineStr">
        <is>
          <t>Market Condition Award [Member]</t>
        </is>
      </c>
    </row>
    <row r="34">
      <c r="A34" s="3" t="inlineStr">
        <is>
          <t>Share-based Compensation Arrangement by Share-based Payment Award, Equity Instruments Other than Options, Nonvested, Weighted Average Grant Date Fair Value [Roll Forward]</t>
        </is>
      </c>
    </row>
    <row r="35">
      <c r="A35" s="4" t="inlineStr">
        <is>
          <t>Granted, Weighted average grant-date fair value (in dollars per share)</t>
        </is>
      </c>
      <c r="B35" s="7" t="n">
        <v>26.5</v>
      </c>
    </row>
    <row r="36">
      <c r="A36" s="4" t="inlineStr">
        <is>
          <t>Performance Condition Award [Member]</t>
        </is>
      </c>
    </row>
    <row r="37">
      <c r="A37" s="3" t="inlineStr">
        <is>
          <t>Share-based Compensation Arrangement by Share-based Payment Award, Equity Instruments Other than Options, Nonvested, Weighted Average Grant Date Fair Value [Roll Forward]</t>
        </is>
      </c>
    </row>
    <row r="38">
      <c r="A38" s="4" t="inlineStr">
        <is>
          <t>Granted, Weighted average grant-date fair value (in dollars per share)</t>
        </is>
      </c>
      <c r="B38" s="7" t="n">
        <v>26.69</v>
      </c>
    </row>
    <row r="39">
      <c r="A39" s="4" t="inlineStr">
        <is>
          <t>Time-Based Awards [Member] | Maximum [Member]</t>
        </is>
      </c>
    </row>
    <row r="40">
      <c r="A40" s="3" t="inlineStr">
        <is>
          <t>Share-based Compensation Arrangement by Share-based Payment Award, Fair Value Assumptions and Methodology [Abstract]</t>
        </is>
      </c>
    </row>
    <row r="41">
      <c r="A41" s="4" t="inlineStr">
        <is>
          <t>Number of additional outstanding shares issued (in shares)</t>
        </is>
      </c>
      <c r="B41" s="5" t="n">
        <v>1527488</v>
      </c>
    </row>
    <row r="42">
      <c r="A42" s="4" t="inlineStr">
        <is>
          <t>Director [Member] | Time-Based Awards [Member]</t>
        </is>
      </c>
    </row>
    <row r="43">
      <c r="A43" s="3" t="inlineStr">
        <is>
          <t>Share-based Compensation Arrangement by Share-based Payment Award, Equity Instruments Other than Options, Nonvested, Number of Shares [Roll Forward]</t>
        </is>
      </c>
    </row>
    <row r="44">
      <c r="A44" s="4" t="inlineStr">
        <is>
          <t>Vested (in shares)</t>
        </is>
      </c>
      <c r="B44" s="5" t="n">
        <v>357499</v>
      </c>
    </row>
    <row r="45">
      <c r="A45" s="4" t="inlineStr">
        <is>
          <t>Director [Member] | Time-Based Awards [Member] | Maximum [Member]</t>
        </is>
      </c>
    </row>
    <row r="46">
      <c r="A46" s="3" t="inlineStr">
        <is>
          <t>Share-based Compensation Arrangement by Share-based Payment Award [Line Items]</t>
        </is>
      </c>
    </row>
    <row r="47">
      <c r="A47" s="4" t="inlineStr">
        <is>
          <t>Requisite service period</t>
        </is>
      </c>
      <c r="B47" s="4" t="inlineStr">
        <is>
          <t>12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Reconciliation [Abstract]</t>
        </is>
      </c>
    </row>
    <row r="4">
      <c r="A4" s="4" t="inlineStr">
        <is>
          <t>Earnings from continuing operations</t>
        </is>
      </c>
      <c r="B4" s="6" t="n">
        <v>62363</v>
      </c>
      <c r="C4" s="6" t="n">
        <v>-5745</v>
      </c>
      <c r="D4" s="6" t="n">
        <v>184522</v>
      </c>
      <c r="E4" s="6" t="n">
        <v>22826</v>
      </c>
    </row>
    <row r="5">
      <c r="A5" s="4" t="inlineStr">
        <is>
          <t>fair value adjustment to warrants, net of tax</t>
        </is>
      </c>
      <c r="B5" s="5" t="n">
        <v>0</v>
      </c>
      <c r="C5" s="5" t="n">
        <v>0</v>
      </c>
      <c r="D5" s="5" t="n">
        <v>-23776</v>
      </c>
      <c r="E5" s="5" t="n">
        <v>0</v>
      </c>
    </row>
    <row r="6">
      <c r="A6" s="4" t="inlineStr">
        <is>
          <t>Undistributed Earnings (Loss) from Continuing Operations Available to Common Shareholders, Diluted</t>
        </is>
      </c>
      <c r="B6" s="6" t="n">
        <v>62363</v>
      </c>
      <c r="C6" s="6" t="n">
        <v>-5745</v>
      </c>
      <c r="D6" s="6" t="n">
        <v>160746</v>
      </c>
      <c r="E6" s="6" t="n">
        <v>22826</v>
      </c>
    </row>
    <row r="7">
      <c r="A7" s="4" t="inlineStr">
        <is>
          <t>Weighted-average shares outstanding for basic earnings per share (in shares)</t>
        </is>
      </c>
      <c r="B7" s="5" t="n">
        <v>73721000</v>
      </c>
      <c r="C7" s="5" t="n">
        <v>59146000</v>
      </c>
      <c r="D7" s="5" t="n">
        <v>67177000</v>
      </c>
      <c r="E7" s="5" t="n">
        <v>59106000</v>
      </c>
    </row>
    <row r="8">
      <c r="A8" s="4" t="inlineStr">
        <is>
          <t>Restricted stock (in shares)</t>
        </is>
      </c>
      <c r="D8" s="5" t="n">
        <v>478739</v>
      </c>
      <c r="E8" s="5" t="n">
        <v>365100</v>
      </c>
    </row>
    <row r="9">
      <c r="A9" s="3" t="inlineStr">
        <is>
          <t>Common equivalent shares:</t>
        </is>
      </c>
    </row>
    <row r="10">
      <c r="A10" s="4" t="inlineStr">
        <is>
          <t>Effect of stock-based compensation awards (in shares)</t>
        </is>
      </c>
      <c r="B10" s="5" t="n">
        <v>3022000</v>
      </c>
      <c r="C10" s="5" t="n">
        <v>0</v>
      </c>
      <c r="D10" s="5" t="n">
        <v>8100000</v>
      </c>
      <c r="E10" s="5" t="n">
        <v>757000</v>
      </c>
    </row>
    <row r="11">
      <c r="A11" s="4" t="inlineStr">
        <is>
          <t>Weighted-average shares outstanding assuming dilution (in shares)</t>
        </is>
      </c>
      <c r="B11" s="5" t="n">
        <v>76743000</v>
      </c>
      <c r="C11" s="5" t="n">
        <v>59146000</v>
      </c>
      <c r="D11" s="5" t="n">
        <v>75277000</v>
      </c>
      <c r="E11" s="5" t="n">
        <v>59863000</v>
      </c>
    </row>
    <row r="12">
      <c r="A12" s="4" t="inlineStr">
        <is>
          <t>Basic earnings per share from continuing operations (in dollars per share)</t>
        </is>
      </c>
      <c r="B12" s="7" t="n">
        <v>0.85</v>
      </c>
      <c r="C12" s="7" t="n">
        <v>-0.1</v>
      </c>
      <c r="D12" s="7" t="n">
        <v>2.75</v>
      </c>
      <c r="E12" s="7" t="n">
        <v>0.39</v>
      </c>
    </row>
    <row r="13">
      <c r="A13" s="4" t="inlineStr">
        <is>
          <t>Diluted earnings per share from continuing operations (in dollars per share)</t>
        </is>
      </c>
      <c r="B13" s="7" t="n">
        <v>0.8100000000000001</v>
      </c>
      <c r="C13" s="7" t="n">
        <v>-0.1</v>
      </c>
      <c r="D13" s="7" t="n">
        <v>2.14</v>
      </c>
      <c r="E13" s="7" t="n">
        <v>0.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4" t="inlineStr">
        <is>
          <t>Write off of Deferred Debt Issuance Cost</t>
        </is>
      </c>
      <c r="B3" s="6" t="n">
        <v>6505</v>
      </c>
      <c r="C3" s="6" t="n">
        <v>0</v>
      </c>
    </row>
    <row r="4">
      <c r="A4" s="4" t="inlineStr">
        <is>
          <t>Withholding taxes paid for conversion of employee stock awards</t>
        </is>
      </c>
      <c r="B4" s="5" t="n">
        <v>1242</v>
      </c>
      <c r="C4" s="5" t="n">
        <v>1839</v>
      </c>
    </row>
    <row r="5">
      <c r="A5" s="3" t="inlineStr">
        <is>
          <t>OPERATING ACTIVITIES:</t>
        </is>
      </c>
    </row>
    <row r="6">
      <c r="A6" s="4" t="inlineStr">
        <is>
          <t>Net earnings from continuing operations</t>
        </is>
      </c>
      <c r="B6" s="5" t="n">
        <v>184522</v>
      </c>
      <c r="C6" s="5" t="n">
        <v>22826</v>
      </c>
    </row>
    <row r="7">
      <c r="A7" s="4" t="inlineStr">
        <is>
          <t>Net earnings from discontinued operations</t>
        </is>
      </c>
      <c r="B7" s="5" t="n">
        <v>2374</v>
      </c>
      <c r="C7" s="5" t="n">
        <v>4162</v>
      </c>
    </row>
    <row r="8">
      <c r="A8" s="3" t="inlineStr">
        <is>
          <t>Adjustments to reconcile net earnings to net cash provided by operating activities:</t>
        </is>
      </c>
    </row>
    <row r="9">
      <c r="A9" s="4" t="inlineStr">
        <is>
          <t>Depreciation and amortization</t>
        </is>
      </c>
      <c r="B9" s="5" t="n">
        <v>249574</v>
      </c>
      <c r="C9" s="5" t="n">
        <v>229280</v>
      </c>
    </row>
    <row r="10">
      <c r="A10" s="4" t="inlineStr">
        <is>
          <t>Pension and post-retirement</t>
        </is>
      </c>
      <c r="B10" s="5" t="n">
        <v>5433</v>
      </c>
      <c r="C10" s="5" t="n">
        <v>2916</v>
      </c>
    </row>
    <row r="11">
      <c r="A11" s="4" t="inlineStr">
        <is>
          <t>Deferred income taxes</t>
        </is>
      </c>
      <c r="B11" s="5" t="n">
        <v>55023</v>
      </c>
      <c r="C11" s="5" t="n">
        <v>17728</v>
      </c>
    </row>
    <row r="12">
      <c r="A12" s="4" t="inlineStr">
        <is>
          <t>Amortization of stock-based compensation</t>
        </is>
      </c>
      <c r="B12" s="5" t="n">
        <v>5524</v>
      </c>
      <c r="C12" s="5" t="n">
        <v>5786</v>
      </c>
    </row>
    <row r="13">
      <c r="A13" s="4" t="inlineStr">
        <is>
          <t>Proceeds from Contributions from Affiliates</t>
        </is>
      </c>
      <c r="B13" s="5" t="n">
        <v>1364</v>
      </c>
      <c r="C13" s="5" t="n">
        <v>11762</v>
      </c>
    </row>
    <row r="14">
      <c r="A14" s="4" t="inlineStr">
        <is>
          <t>Net (gain) loss on financial instruments</t>
        </is>
      </c>
      <c r="B14" s="5" t="n">
        <v>-7000</v>
      </c>
      <c r="C14" s="5" t="n">
        <v>7700</v>
      </c>
    </row>
    <row r="15">
      <c r="A15" s="3" t="inlineStr">
        <is>
          <t>Changes in assets and liabilities:</t>
        </is>
      </c>
    </row>
    <row r="16">
      <c r="A16" s="4" t="inlineStr">
        <is>
          <t>Accounts receivable</t>
        </is>
      </c>
      <c r="B16" s="5" t="n">
        <v>-38235</v>
      </c>
      <c r="C16" s="5" t="n">
        <v>13066</v>
      </c>
    </row>
    <row r="17">
      <c r="A17" s="4" t="inlineStr">
        <is>
          <t>Inventory and prepaid supplies</t>
        </is>
      </c>
      <c r="B17" s="5" t="n">
        <v>4561</v>
      </c>
      <c r="C17" s="5" t="n">
        <v>-8927</v>
      </c>
    </row>
    <row r="18">
      <c r="A18" s="4" t="inlineStr">
        <is>
          <t>Accounts payable</t>
        </is>
      </c>
      <c r="B18" s="5" t="n">
        <v>18261</v>
      </c>
      <c r="C18" s="5" t="n">
        <v>13466</v>
      </c>
    </row>
    <row r="19">
      <c r="A19" s="4" t="inlineStr">
        <is>
          <t>Unearned revenue</t>
        </is>
      </c>
      <c r="B19" s="5" t="n">
        <v>-11545</v>
      </c>
      <c r="C19" s="5" t="n">
        <v>49605</v>
      </c>
    </row>
    <row r="20">
      <c r="A20" s="4" t="inlineStr">
        <is>
          <t>Accrued expenses, salaries, wages, benefits and other liabilities</t>
        </is>
      </c>
      <c r="B20" s="5" t="n">
        <v>7181</v>
      </c>
      <c r="C20" s="5" t="n">
        <v>-8623</v>
      </c>
    </row>
    <row r="21">
      <c r="A21" s="4" t="inlineStr">
        <is>
          <t>Pension and post-retirement balances</t>
        </is>
      </c>
      <c r="B21" s="5" t="n">
        <v>-20743</v>
      </c>
      <c r="C21" s="5" t="n">
        <v>-20920</v>
      </c>
    </row>
    <row r="22">
      <c r="A22" s="4" t="inlineStr">
        <is>
          <t>Other</t>
        </is>
      </c>
      <c r="B22" s="5" t="n">
        <v>-2764</v>
      </c>
      <c r="C22" s="5" t="n">
        <v>-3990</v>
      </c>
    </row>
    <row r="23">
      <c r="A23" s="4" t="inlineStr">
        <is>
          <t>NET CASH PROVIDED BY OPERATING ACTIVITIES</t>
        </is>
      </c>
      <c r="B23" s="5" t="n">
        <v>429238</v>
      </c>
      <c r="C23" s="5" t="n">
        <v>423284</v>
      </c>
    </row>
    <row r="24">
      <c r="A24" s="3" t="inlineStr">
        <is>
          <t>INVESTING ACTIVITIES:</t>
        </is>
      </c>
    </row>
    <row r="25">
      <c r="A25" s="4" t="inlineStr">
        <is>
          <t>Expenditures for property and equipment</t>
        </is>
      </c>
      <c r="B25" s="5" t="n">
        <v>-428126</v>
      </c>
      <c r="C25" s="5" t="n">
        <v>-394295</v>
      </c>
    </row>
    <row r="26">
      <c r="A26" s="4" t="inlineStr">
        <is>
          <t>Proceeds from property and equipment</t>
        </is>
      </c>
      <c r="B26" s="5" t="n">
        <v>3524</v>
      </c>
      <c r="C26" s="5" t="n">
        <v>9210</v>
      </c>
    </row>
    <row r="27">
      <c r="A27" s="4" t="inlineStr">
        <is>
          <t>Investment in nonconsolidated affiliate</t>
        </is>
      </c>
      <c r="B27" s="5" t="n">
        <v>-2155</v>
      </c>
      <c r="C27" s="5" t="n">
        <v>-9053</v>
      </c>
    </row>
    <row r="28">
      <c r="A28" s="4" t="inlineStr">
        <is>
          <t>NET CASH USED IN INVESTING ACTIVITIES</t>
        </is>
      </c>
      <c r="B28" s="5" t="n">
        <v>-426757</v>
      </c>
      <c r="C28" s="5" t="n">
        <v>-394138</v>
      </c>
    </row>
    <row r="29">
      <c r="A29" s="3" t="inlineStr">
        <is>
          <t>FINANCING ACTIVITIES:</t>
        </is>
      </c>
    </row>
    <row r="30">
      <c r="A30" s="4" t="inlineStr">
        <is>
          <t>Principal payments on long term obligations</t>
        </is>
      </c>
      <c r="B30" s="5" t="n">
        <v>-1758018</v>
      </c>
      <c r="C30" s="5" t="n">
        <v>-584923</v>
      </c>
    </row>
    <row r="31">
      <c r="A31" s="4" t="inlineStr">
        <is>
          <t>Proceeds from revolving credit facilities</t>
        </is>
      </c>
      <c r="B31" s="5" t="n">
        <v>1430600</v>
      </c>
      <c r="C31" s="5" t="n">
        <v>80000</v>
      </c>
    </row>
    <row r="32">
      <c r="A32" s="4" t="inlineStr">
        <is>
          <t>Payments for financing costs</t>
        </is>
      </c>
      <c r="B32" s="5" t="n">
        <v>-3099</v>
      </c>
      <c r="C32" s="5" t="n">
        <v>-7507</v>
      </c>
    </row>
    <row r="33">
      <c r="A33" s="4" t="inlineStr">
        <is>
          <t>Proceeds from Issuance of Unsecured Debt</t>
        </is>
      </c>
      <c r="B33" s="5" t="n">
        <v>207400</v>
      </c>
      <c r="C33" s="5" t="n">
        <v>500000</v>
      </c>
    </row>
    <row r="34">
      <c r="A34" s="4" t="inlineStr">
        <is>
          <t>NET CASH PROVIDED BY (USED IN) FINANCING ACTIVITIES</t>
        </is>
      </c>
      <c r="B34" s="5" t="n">
        <v>7608</v>
      </c>
      <c r="C34" s="5" t="n">
        <v>-14269</v>
      </c>
    </row>
    <row r="35">
      <c r="A35" s="4" t="inlineStr">
        <is>
          <t>Proceeds from issuance of warrants</t>
        </is>
      </c>
      <c r="B35" s="5" t="n">
        <v>131967</v>
      </c>
      <c r="C35" s="5" t="n">
        <v>0</v>
      </c>
    </row>
    <row r="36">
      <c r="A36" s="4" t="inlineStr">
        <is>
          <t>NET INCREASE IN CASH AND CASH EQUIVALENTS</t>
        </is>
      </c>
      <c r="B36" s="5" t="n">
        <v>10089</v>
      </c>
      <c r="C36" s="5" t="n">
        <v>14877</v>
      </c>
    </row>
    <row r="37">
      <c r="A37" s="4" t="inlineStr">
        <is>
          <t>CASH AND CASH EQUIVALENTS AT BEGINNING OF YEAR</t>
        </is>
      </c>
      <c r="B37" s="5" t="n">
        <v>39719</v>
      </c>
      <c r="C37" s="5" t="n">
        <v>46201</v>
      </c>
    </row>
    <row r="38">
      <c r="A38" s="4" t="inlineStr">
        <is>
          <t>CASH AND CASH EQUIVALENTS AT END OF PERIOD</t>
        </is>
      </c>
      <c r="B38" s="5" t="n">
        <v>49808</v>
      </c>
      <c r="C38" s="5" t="n">
        <v>61078</v>
      </c>
    </row>
    <row r="39">
      <c r="A39" s="3" t="inlineStr">
        <is>
          <t>SUPPLEMENTAL CASH FLOW INFORMATION:</t>
        </is>
      </c>
    </row>
    <row r="40">
      <c r="A40" s="4" t="inlineStr">
        <is>
          <t>Interest paid, net of amount capitalized</t>
        </is>
      </c>
      <c r="B40" s="5" t="n">
        <v>39104</v>
      </c>
      <c r="C40" s="5" t="n">
        <v>36060</v>
      </c>
    </row>
    <row r="41">
      <c r="A41" s="4" t="inlineStr">
        <is>
          <t>Federal and state income taxes paid</t>
        </is>
      </c>
      <c r="B41" s="5" t="n">
        <v>1859</v>
      </c>
      <c r="C41" s="5" t="n">
        <v>758</v>
      </c>
    </row>
    <row r="42">
      <c r="A42" s="3" t="inlineStr">
        <is>
          <t>SUPPLEMENTAL NON-CASH INFORMATION:</t>
        </is>
      </c>
    </row>
    <row r="43">
      <c r="A43" s="4" t="inlineStr">
        <is>
          <t>Accrued expenditures for property and equipment</t>
        </is>
      </c>
      <c r="B43" s="5" t="n">
        <v>27358</v>
      </c>
      <c r="C43" s="5" t="n">
        <v>25832</v>
      </c>
    </row>
    <row r="44">
      <c r="A44" s="4" t="inlineStr">
        <is>
          <t>Net (gain) loss on financial instruments</t>
        </is>
      </c>
      <c r="B44" s="5" t="n">
        <v>37797</v>
      </c>
      <c r="C44" s="5" t="n">
        <v>-56072</v>
      </c>
    </row>
    <row r="45">
      <c r="A45" s="4" t="inlineStr">
        <is>
          <t>Asset Impairment Charges</t>
        </is>
      </c>
      <c r="B45" s="6" t="n">
        <v>0</v>
      </c>
      <c r="C45" s="6" t="n">
        <v>390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egment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Operating Expenses</t>
        </is>
      </c>
      <c r="B4" s="6" t="n">
        <v>366195</v>
      </c>
      <c r="C4" s="6" t="n">
        <v>330176</v>
      </c>
      <c r="D4" s="6" t="n">
        <v>1010677</v>
      </c>
      <c r="E4" s="6" t="n">
        <v>1024262</v>
      </c>
    </row>
    <row r="5">
      <c r="A5" s="4" t="inlineStr">
        <is>
          <t>REVENUES</t>
        </is>
      </c>
      <c r="B5" s="5" t="n">
        <v>465955</v>
      </c>
      <c r="C5" s="5" t="n">
        <v>404146</v>
      </c>
      <c r="D5" s="5" t="n">
        <v>1251915</v>
      </c>
      <c r="E5" s="5" t="n">
        <v>1171217</v>
      </c>
    </row>
    <row r="6">
      <c r="A6" s="4" t="inlineStr">
        <is>
          <t>Customer revenues</t>
        </is>
      </c>
      <c r="B6" s="5" t="n">
        <v>465955</v>
      </c>
      <c r="C6" s="5" t="n">
        <v>404146</v>
      </c>
      <c r="D6" s="5" t="n">
        <v>1251915</v>
      </c>
      <c r="E6" s="5" t="n">
        <v>1171217</v>
      </c>
    </row>
    <row r="7">
      <c r="A7" s="4" t="inlineStr">
        <is>
          <t>Depreciation and amortization expense</t>
        </is>
      </c>
      <c r="B7" s="5" t="n">
        <v>77751</v>
      </c>
      <c r="C7" s="5" t="n">
        <v>67974</v>
      </c>
      <c r="D7" s="5" t="n">
        <v>224435</v>
      </c>
      <c r="E7" s="5" t="n">
        <v>205607</v>
      </c>
    </row>
    <row r="8">
      <c r="A8" s="4" t="inlineStr">
        <is>
          <t>Net unallocated interest expense</t>
        </is>
      </c>
      <c r="B8" s="5" t="n">
        <v>-14459</v>
      </c>
      <c r="C8" s="5" t="n">
        <v>-15440</v>
      </c>
      <c r="D8" s="5" t="n">
        <v>-44002</v>
      </c>
      <c r="E8" s="5" t="n">
        <v>-47808</v>
      </c>
    </row>
    <row r="9">
      <c r="A9" s="4" t="inlineStr">
        <is>
          <t>Net gain (loss) on financial instruments</t>
        </is>
      </c>
      <c r="B9" s="5" t="n">
        <v>-7378</v>
      </c>
      <c r="C9" s="5" t="n">
        <v>-53393</v>
      </c>
      <c r="D9" s="5" t="n">
        <v>37797</v>
      </c>
      <c r="E9" s="5" t="n">
        <v>-56072</v>
      </c>
    </row>
    <row r="10">
      <c r="A10" s="4" t="inlineStr">
        <is>
          <t>Pre-tax earnings from continuing operations</t>
        </is>
      </c>
      <c r="B10" s="5" t="n">
        <v>81241</v>
      </c>
      <c r="C10" s="5" t="n">
        <v>5642</v>
      </c>
      <c r="D10" s="5" t="n">
        <v>240569</v>
      </c>
      <c r="E10" s="5" t="n">
        <v>40223</v>
      </c>
    </row>
    <row r="11">
      <c r="A11" s="4" t="inlineStr">
        <is>
          <t>Assets</t>
        </is>
      </c>
      <c r="B11" s="5" t="n">
        <v>3222174</v>
      </c>
      <c r="D11" s="5" t="n">
        <v>3222174</v>
      </c>
      <c r="F11" s="6" t="n">
        <v>3001745</v>
      </c>
    </row>
    <row r="12">
      <c r="A12" s="4" t="inlineStr">
        <is>
          <t>Income Tax Expense (Benefit)</t>
        </is>
      </c>
      <c r="C12" s="5" t="n">
        <v>11387</v>
      </c>
      <c r="D12" s="5" t="n">
        <v>56047</v>
      </c>
      <c r="E12" s="5" t="n">
        <v>17397</v>
      </c>
    </row>
    <row r="13">
      <c r="A13" s="4" t="inlineStr">
        <is>
          <t>Net Periodic Defined Benefits Expense (Reversal of Expense), Excluding Service Cost Component</t>
        </is>
      </c>
      <c r="B13" s="5" t="n">
        <v>4457</v>
      </c>
      <c r="C13" s="5" t="n">
        <v>2897</v>
      </c>
      <c r="D13" s="5" t="n">
        <v>13370</v>
      </c>
      <c r="E13" s="5" t="n">
        <v>8693</v>
      </c>
    </row>
    <row r="14">
      <c r="A14" s="4" t="inlineStr">
        <is>
          <t>Net earnings from continuing operations</t>
        </is>
      </c>
      <c r="B14" s="5" t="n">
        <v>62363</v>
      </c>
      <c r="C14" s="5" t="n">
        <v>-5745</v>
      </c>
      <c r="D14" s="5" t="n">
        <v>184522</v>
      </c>
      <c r="E14" s="5" t="n">
        <v>22826</v>
      </c>
    </row>
    <row r="15">
      <c r="A15" s="4" t="inlineStr">
        <is>
          <t>Income Tax (Expense) Benefit, Continuing Operations, Government Grants</t>
        </is>
      </c>
      <c r="B15" s="5" t="n">
        <v>30322</v>
      </c>
      <c r="C15" s="5" t="n">
        <v>21726</v>
      </c>
      <c r="D15" s="5" t="n">
        <v>96626</v>
      </c>
      <c r="E15" s="5" t="n">
        <v>31547</v>
      </c>
    </row>
    <row r="16">
      <c r="A16" s="4" t="inlineStr">
        <is>
          <t>Asset Impairment Charges</t>
        </is>
      </c>
      <c r="B16" s="5" t="n">
        <v>0</v>
      </c>
      <c r="C16" s="5" t="n">
        <v>0</v>
      </c>
      <c r="D16" s="5" t="n">
        <v>0</v>
      </c>
      <c r="E16" s="5" t="n">
        <v>-39075</v>
      </c>
    </row>
    <row r="17">
      <c r="A17" s="4" t="inlineStr">
        <is>
          <t>Customer Revenues [Member]</t>
        </is>
      </c>
    </row>
    <row r="18">
      <c r="A18" s="3" t="inlineStr">
        <is>
          <t>Segment Reporting Information [Line Items]</t>
        </is>
      </c>
    </row>
    <row r="19">
      <c r="A19" s="4" t="inlineStr">
        <is>
          <t>REVENUES</t>
        </is>
      </c>
      <c r="B19" s="5" t="n">
        <v>465955</v>
      </c>
      <c r="C19" s="5" t="n">
        <v>404146</v>
      </c>
      <c r="D19" s="5" t="n">
        <v>1251915</v>
      </c>
      <c r="E19" s="5" t="n">
        <v>1171217</v>
      </c>
    </row>
    <row r="20">
      <c r="A20" s="4" t="inlineStr">
        <is>
          <t>Customer revenues</t>
        </is>
      </c>
      <c r="B20" s="5" t="n">
        <v>465955</v>
      </c>
      <c r="C20" s="5" t="n">
        <v>404146</v>
      </c>
      <c r="D20" s="5" t="n">
        <v>1251915</v>
      </c>
      <c r="E20" s="5" t="n">
        <v>1171217</v>
      </c>
    </row>
    <row r="21">
      <c r="A21" s="4" t="inlineStr">
        <is>
          <t>ACMI Services [Member]</t>
        </is>
      </c>
    </row>
    <row r="22">
      <c r="A22" s="3" t="inlineStr">
        <is>
          <t>Segment Reporting Information [Line Items]</t>
        </is>
      </c>
    </row>
    <row r="23">
      <c r="A23" s="4" t="inlineStr">
        <is>
          <t>REVENUES</t>
        </is>
      </c>
      <c r="B23" s="5" t="n">
        <v>330906</v>
      </c>
      <c r="C23" s="5" t="n">
        <v>300189</v>
      </c>
      <c r="D23" s="5" t="n">
        <v>851338</v>
      </c>
      <c r="E23" s="5" t="n">
        <v>871958</v>
      </c>
    </row>
    <row r="24">
      <c r="A24" s="4" t="inlineStr">
        <is>
          <t>Customer revenues</t>
        </is>
      </c>
      <c r="B24" s="5" t="n">
        <v>330906</v>
      </c>
      <c r="C24" s="5" t="n">
        <v>300189</v>
      </c>
      <c r="D24" s="5" t="n">
        <v>851338</v>
      </c>
      <c r="E24" s="5" t="n">
        <v>871958</v>
      </c>
    </row>
    <row r="25">
      <c r="A25" s="4" t="inlineStr">
        <is>
          <t>Depreciation and amortization expense</t>
        </is>
      </c>
      <c r="B25" s="5" t="n">
        <v>25649</v>
      </c>
      <c r="C25" s="5" t="n">
        <v>25336</v>
      </c>
      <c r="D25" s="5" t="n">
        <v>73398</v>
      </c>
      <c r="E25" s="5" t="n">
        <v>76032</v>
      </c>
    </row>
    <row r="26">
      <c r="A26" s="4" t="inlineStr">
        <is>
          <t>Segment earnings (loss)</t>
        </is>
      </c>
      <c r="B26" s="5" t="n">
        <v>58225</v>
      </c>
      <c r="C26" s="5" t="n">
        <v>40363</v>
      </c>
      <c r="D26" s="5" t="n">
        <v>124246</v>
      </c>
      <c r="E26" s="5" t="n">
        <v>88246</v>
      </c>
    </row>
    <row r="27">
      <c r="A27" s="4" t="inlineStr">
        <is>
          <t>Net unallocated interest expense</t>
        </is>
      </c>
      <c r="B27" s="5" t="n">
        <v>-4672</v>
      </c>
      <c r="C27" s="5" t="n">
        <v>-4803</v>
      </c>
      <c r="D27" s="5" t="n">
        <v>-13668</v>
      </c>
      <c r="E27" s="5" t="n">
        <v>-15749</v>
      </c>
    </row>
    <row r="28">
      <c r="A28" s="4" t="inlineStr">
        <is>
          <t>Assets</t>
        </is>
      </c>
      <c r="B28" s="5" t="n">
        <v>814195</v>
      </c>
      <c r="D28" s="5" t="n">
        <v>814195</v>
      </c>
      <c r="F28" s="5" t="n">
        <v>811516</v>
      </c>
    </row>
    <row r="29">
      <c r="A29" s="4" t="inlineStr">
        <is>
          <t>ACMI Services [Member] | Customer Revenues [Member]</t>
        </is>
      </c>
    </row>
    <row r="30">
      <c r="A30" s="3" t="inlineStr">
        <is>
          <t>Segment Reporting Information [Line Items]</t>
        </is>
      </c>
    </row>
    <row r="31">
      <c r="A31" s="4" t="inlineStr">
        <is>
          <t>REVENUES</t>
        </is>
      </c>
      <c r="B31" s="5" t="n">
        <v>330903</v>
      </c>
      <c r="C31" s="5" t="n">
        <v>300189</v>
      </c>
      <c r="D31" s="5" t="n">
        <v>851325</v>
      </c>
      <c r="E31" s="5" t="n">
        <v>871945</v>
      </c>
    </row>
    <row r="32">
      <c r="A32" s="4" t="inlineStr">
        <is>
          <t>Customer revenues</t>
        </is>
      </c>
      <c r="B32" s="5" t="n">
        <v>330903</v>
      </c>
      <c r="C32" s="5" t="n">
        <v>300189</v>
      </c>
      <c r="D32" s="5" t="n">
        <v>851325</v>
      </c>
      <c r="E32" s="5" t="n">
        <v>871945</v>
      </c>
    </row>
    <row r="33">
      <c r="A33" s="4" t="inlineStr">
        <is>
          <t>All other [Member]</t>
        </is>
      </c>
    </row>
    <row r="34">
      <c r="A34" s="3" t="inlineStr">
        <is>
          <t>Segment Reporting Information [Line Items]</t>
        </is>
      </c>
    </row>
    <row r="35">
      <c r="A35" s="4" t="inlineStr">
        <is>
          <t>REVENUES</t>
        </is>
      </c>
      <c r="B35" s="5" t="n">
        <v>90292</v>
      </c>
      <c r="C35" s="5" t="n">
        <v>82281</v>
      </c>
      <c r="D35" s="5" t="n">
        <v>281226</v>
      </c>
      <c r="E35" s="5" t="n">
        <v>239373</v>
      </c>
    </row>
    <row r="36">
      <c r="A36" s="4" t="inlineStr">
        <is>
          <t>Customer revenues</t>
        </is>
      </c>
      <c r="B36" s="5" t="n">
        <v>90292</v>
      </c>
      <c r="C36" s="5" t="n">
        <v>82281</v>
      </c>
      <c r="D36" s="5" t="n">
        <v>281226</v>
      </c>
      <c r="E36" s="5" t="n">
        <v>239373</v>
      </c>
    </row>
    <row r="37">
      <c r="A37" s="4" t="inlineStr">
        <is>
          <t>Depreciation and amortization expense</t>
        </is>
      </c>
      <c r="B37" s="5" t="n">
        <v>719</v>
      </c>
      <c r="C37" s="5" t="n">
        <v>1217</v>
      </c>
      <c r="D37" s="5" t="n">
        <v>2647</v>
      </c>
      <c r="E37" s="5" t="n">
        <v>3083</v>
      </c>
    </row>
    <row r="38">
      <c r="A38" s="4" t="inlineStr">
        <is>
          <t>Segment earnings (loss)</t>
        </is>
      </c>
      <c r="B38" s="5" t="n">
        <v>-1047</v>
      </c>
      <c r="C38" s="5" t="n">
        <v>-724</v>
      </c>
      <c r="D38" s="5" t="n">
        <v>2503</v>
      </c>
      <c r="E38" s="5" t="n">
        <v>-2915</v>
      </c>
    </row>
    <row r="39">
      <c r="A39" s="4" t="inlineStr">
        <is>
          <t>Assets</t>
        </is>
      </c>
      <c r="B39" s="5" t="n">
        <v>169341</v>
      </c>
      <c r="D39" s="5" t="n">
        <v>169341</v>
      </c>
      <c r="F39" s="5" t="n">
        <v>152601</v>
      </c>
    </row>
    <row r="40">
      <c r="A40" s="4" t="inlineStr">
        <is>
          <t>All other [Member] | Customer Revenues [Member]</t>
        </is>
      </c>
    </row>
    <row r="41">
      <c r="A41" s="3" t="inlineStr">
        <is>
          <t>Segment Reporting Information [Line Items]</t>
        </is>
      </c>
    </row>
    <row r="42">
      <c r="A42" s="4" t="inlineStr">
        <is>
          <t>REVENUES</t>
        </is>
      </c>
      <c r="B42" s="5" t="n">
        <v>63982</v>
      </c>
      <c r="C42" s="5" t="n">
        <v>52548</v>
      </c>
      <c r="D42" s="5" t="n">
        <v>202044</v>
      </c>
      <c r="E42" s="5" t="n">
        <v>151168</v>
      </c>
    </row>
    <row r="43">
      <c r="A43" s="4" t="inlineStr">
        <is>
          <t>Customer revenues</t>
        </is>
      </c>
      <c r="B43" s="5" t="n">
        <v>63982</v>
      </c>
      <c r="C43" s="5" t="n">
        <v>52548</v>
      </c>
      <c r="D43" s="5" t="n">
        <v>202044</v>
      </c>
      <c r="E43" s="5" t="n">
        <v>151168</v>
      </c>
    </row>
    <row r="44">
      <c r="A44" s="4" t="inlineStr">
        <is>
          <t>CAM [Member]</t>
        </is>
      </c>
    </row>
    <row r="45">
      <c r="A45" s="3" t="inlineStr">
        <is>
          <t>Segment Reporting Information [Line Items]</t>
        </is>
      </c>
    </row>
    <row r="46">
      <c r="A46" s="4" t="inlineStr">
        <is>
          <t>REVENUES</t>
        </is>
      </c>
      <c r="B46" s="5" t="n">
        <v>92931</v>
      </c>
      <c r="C46" s="5" t="n">
        <v>76268</v>
      </c>
      <c r="D46" s="5" t="n">
        <v>264802</v>
      </c>
      <c r="E46" s="5" t="n">
        <v>225301</v>
      </c>
    </row>
    <row r="47">
      <c r="A47" s="4" t="inlineStr">
        <is>
          <t>Customer revenues</t>
        </is>
      </c>
      <c r="B47" s="5" t="n">
        <v>92931</v>
      </c>
      <c r="C47" s="5" t="n">
        <v>76268</v>
      </c>
      <c r="D47" s="5" t="n">
        <v>264802</v>
      </c>
      <c r="E47" s="5" t="n">
        <v>225301</v>
      </c>
    </row>
    <row r="48">
      <c r="A48" s="4" t="inlineStr">
        <is>
          <t>Depreciation and amortization expense</t>
        </is>
      </c>
      <c r="B48" s="5" t="n">
        <v>51383</v>
      </c>
      <c r="C48" s="5" t="n">
        <v>41421</v>
      </c>
      <c r="D48" s="5" t="n">
        <v>148390</v>
      </c>
      <c r="E48" s="5" t="n">
        <v>126492</v>
      </c>
    </row>
    <row r="49">
      <c r="A49" s="4" t="inlineStr">
        <is>
          <t>Segment earnings (loss)</t>
        </is>
      </c>
      <c r="B49" s="5" t="n">
        <v>28502</v>
      </c>
      <c r="C49" s="5" t="n">
        <v>19781</v>
      </c>
      <c r="D49" s="5" t="n">
        <v>72518</v>
      </c>
      <c r="E49" s="5" t="n">
        <v>55241</v>
      </c>
    </row>
    <row r="50">
      <c r="A50" s="4" t="inlineStr">
        <is>
          <t>Net unallocated interest expense</t>
        </is>
      </c>
      <c r="B50" s="5" t="n">
        <v>-9408</v>
      </c>
      <c r="C50" s="5" t="n">
        <v>-9747</v>
      </c>
      <c r="D50" s="5" t="n">
        <v>-28303</v>
      </c>
      <c r="E50" s="5" t="n">
        <v>-29709</v>
      </c>
    </row>
    <row r="51">
      <c r="A51" s="4" t="inlineStr">
        <is>
          <t>Assets</t>
        </is>
      </c>
      <c r="B51" s="5" t="n">
        <v>2238638</v>
      </c>
      <c r="D51" s="5" t="n">
        <v>2238638</v>
      </c>
      <c r="F51" s="6" t="n">
        <v>2037628</v>
      </c>
    </row>
    <row r="52">
      <c r="A52" s="4" t="inlineStr">
        <is>
          <t>CAM [Member] | Customer Revenues [Member]</t>
        </is>
      </c>
    </row>
    <row r="53">
      <c r="A53" s="3" t="inlineStr">
        <is>
          <t>Segment Reporting Information [Line Items]</t>
        </is>
      </c>
    </row>
    <row r="54">
      <c r="A54" s="4" t="inlineStr">
        <is>
          <t>REVENUES</t>
        </is>
      </c>
      <c r="B54" s="5" t="n">
        <v>71070</v>
      </c>
      <c r="C54" s="5" t="n">
        <v>51409</v>
      </c>
      <c r="D54" s="5" t="n">
        <v>198546</v>
      </c>
      <c r="E54" s="5" t="n">
        <v>148104</v>
      </c>
    </row>
    <row r="55">
      <c r="A55" s="4" t="inlineStr">
        <is>
          <t>Customer revenues</t>
        </is>
      </c>
      <c r="B55" s="5" t="n">
        <v>71070</v>
      </c>
      <c r="C55" s="5" t="n">
        <v>51409</v>
      </c>
      <c r="D55" s="5" t="n">
        <v>198546</v>
      </c>
      <c r="E55" s="5" t="n">
        <v>148104</v>
      </c>
    </row>
    <row r="56">
      <c r="A56" s="4" t="inlineStr">
        <is>
          <t>Significant Reconciling Items [Member]</t>
        </is>
      </c>
    </row>
    <row r="57">
      <c r="A57" s="3" t="inlineStr">
        <is>
          <t>Segment Reporting Information [Line Items]</t>
        </is>
      </c>
    </row>
    <row r="58">
      <c r="A58" s="4" t="inlineStr">
        <is>
          <t>Net unallocated interest expense</t>
        </is>
      </c>
      <c r="B58" s="5" t="n">
        <v>-371</v>
      </c>
      <c r="C58" s="5" t="n">
        <v>-797</v>
      </c>
      <c r="D58" s="5" t="n">
        <v>-1995</v>
      </c>
      <c r="E58" s="5" t="n">
        <v>-2133</v>
      </c>
    </row>
    <row r="59">
      <c r="A59" s="4" t="inlineStr">
        <is>
          <t>Non-operating charges from a non-consolidating affiliate</t>
        </is>
      </c>
      <c r="B59" s="5" t="n">
        <v>-1147</v>
      </c>
      <c r="C59" s="5" t="n">
        <v>-2485</v>
      </c>
      <c r="D59" s="5" t="n">
        <v>-1365</v>
      </c>
      <c r="E59" s="5" t="n">
        <v>-11762</v>
      </c>
    </row>
    <row r="60">
      <c r="A60" s="4" t="inlineStr">
        <is>
          <t>Eliminate inter-segment revenues [Member]</t>
        </is>
      </c>
    </row>
    <row r="61">
      <c r="A61" s="3" t="inlineStr">
        <is>
          <t>Segment Reporting Information [Line Items]</t>
        </is>
      </c>
    </row>
    <row r="62">
      <c r="A62" s="4" t="inlineStr">
        <is>
          <t>REVENUES</t>
        </is>
      </c>
      <c r="B62" s="5" t="n">
        <v>-48174</v>
      </c>
      <c r="C62" s="5" t="n">
        <v>-54592</v>
      </c>
      <c r="D62" s="5" t="n">
        <v>-145451</v>
      </c>
      <c r="E62" s="5" t="n">
        <v>-165415</v>
      </c>
    </row>
    <row r="63">
      <c r="A63" s="4" t="inlineStr">
        <is>
          <t>Customer revenues</t>
        </is>
      </c>
      <c r="B63" s="5" t="n">
        <v>-48174</v>
      </c>
      <c r="C63" s="5" t="n">
        <v>-54592</v>
      </c>
      <c r="D63" s="5" t="n">
        <v>-145451</v>
      </c>
      <c r="E63" s="5" t="n">
        <v>-165415</v>
      </c>
    </row>
    <row r="64">
      <c r="A64" s="4" t="inlineStr">
        <is>
          <t>Accounting Standards Update 2014-09 [Member]</t>
        </is>
      </c>
    </row>
    <row r="65">
      <c r="A65" s="3" t="inlineStr">
        <is>
          <t>Segment Reporting Information [Line Items]</t>
        </is>
      </c>
    </row>
    <row r="66">
      <c r="A66" s="4" t="inlineStr">
        <is>
          <t>Income Tax Expense (Benefit)</t>
        </is>
      </c>
      <c r="B66" s="5" t="n">
        <v>-18878</v>
      </c>
    </row>
    <row r="67">
      <c r="A67" s="4" t="inlineStr">
        <is>
          <t>Accounting Standards Update 2014-09 [Member] | Ground Services [Member] | Customer Revenues [Member]</t>
        </is>
      </c>
    </row>
    <row r="68">
      <c r="A68" s="3" t="inlineStr">
        <is>
          <t>Segment Reporting Information [Line Items]</t>
        </is>
      </c>
    </row>
    <row r="69">
      <c r="A69" s="4" t="inlineStr">
        <is>
          <t>REVENUES</t>
        </is>
      </c>
      <c r="B69" s="5" t="n">
        <v>28513</v>
      </c>
      <c r="C69" s="5" t="n">
        <v>26063</v>
      </c>
      <c r="D69" s="5" t="n">
        <v>91352</v>
      </c>
      <c r="E69" s="5" t="n">
        <v>78749</v>
      </c>
    </row>
    <row r="70">
      <c r="A70" s="4" t="inlineStr">
        <is>
          <t>Customer revenues</t>
        </is>
      </c>
      <c r="B70" s="5" t="n">
        <v>28513</v>
      </c>
      <c r="C70" s="5" t="n">
        <v>26063</v>
      </c>
      <c r="D70" s="5" t="n">
        <v>91352</v>
      </c>
      <c r="E70" s="5" t="n">
        <v>78749</v>
      </c>
    </row>
    <row r="71">
      <c r="A71" s="4" t="inlineStr">
        <is>
          <t>Accounting Standards Update 2014-09 [Member] | All other [Member] | Customer Revenues [Member]</t>
        </is>
      </c>
    </row>
    <row r="72">
      <c r="A72" s="3" t="inlineStr">
        <is>
          <t>Segment Reporting Information [Line Items]</t>
        </is>
      </c>
    </row>
    <row r="73">
      <c r="A73" s="4" t="inlineStr">
        <is>
          <t>REVENUES</t>
        </is>
      </c>
      <c r="B73" s="5" t="n">
        <v>63982</v>
      </c>
      <c r="C73" s="5" t="n">
        <v>52548</v>
      </c>
      <c r="D73" s="5" t="n">
        <v>202044</v>
      </c>
      <c r="E73" s="5" t="n">
        <v>151168</v>
      </c>
    </row>
    <row r="74">
      <c r="A74" s="4" t="inlineStr">
        <is>
          <t>Customer revenues</t>
        </is>
      </c>
      <c r="B74" s="5" t="n">
        <v>63982</v>
      </c>
      <c r="C74" s="5" t="n">
        <v>52548</v>
      </c>
      <c r="D74" s="5" t="n">
        <v>202044</v>
      </c>
      <c r="E74" s="5" t="n">
        <v>151168</v>
      </c>
    </row>
    <row r="75">
      <c r="A75" s="4" t="inlineStr">
        <is>
          <t>Accounting Standards Update 2014-09 [Member] | Ground Services [Member] | Customer Revenues [Member]</t>
        </is>
      </c>
    </row>
    <row r="76">
      <c r="A76" s="3" t="inlineStr">
        <is>
          <t>Segment Reporting Information [Line Items]</t>
        </is>
      </c>
    </row>
    <row r="77">
      <c r="A77" s="4" t="inlineStr">
        <is>
          <t>REVENUES</t>
        </is>
      </c>
      <c r="B77" s="5" t="n">
        <v>22928</v>
      </c>
      <c r="C77" s="5" t="n">
        <v>19887</v>
      </c>
      <c r="D77" s="5" t="n">
        <v>75410</v>
      </c>
      <c r="E77" s="5" t="n">
        <v>50498</v>
      </c>
    </row>
    <row r="78">
      <c r="A78" s="4" t="inlineStr">
        <is>
          <t>Customer revenues</t>
        </is>
      </c>
      <c r="B78" s="5" t="n">
        <v>22928</v>
      </c>
      <c r="C78" s="5" t="n">
        <v>19887</v>
      </c>
      <c r="D78" s="5" t="n">
        <v>75410</v>
      </c>
      <c r="E78" s="5" t="n">
        <v>50498</v>
      </c>
    </row>
    <row r="79">
      <c r="A79" s="4" t="inlineStr">
        <is>
          <t>Accounting Standards Update 2014-09 [Member] | All Other non MRO or Ground Services [Member] | Customer Revenues [Member]</t>
        </is>
      </c>
    </row>
    <row r="80">
      <c r="A80" s="3" t="inlineStr">
        <is>
          <t>Segment Reporting Information [Line Items]</t>
        </is>
      </c>
    </row>
    <row r="81">
      <c r="A81" s="4" t="inlineStr">
        <is>
          <t>REVENUES</t>
        </is>
      </c>
      <c r="B81" s="5" t="n">
        <v>12541</v>
      </c>
      <c r="C81" s="5" t="n">
        <v>6598</v>
      </c>
      <c r="D81" s="5" t="n">
        <v>35282</v>
      </c>
      <c r="E81" s="5" t="n">
        <v>21921</v>
      </c>
    </row>
    <row r="82">
      <c r="A82" s="4" t="inlineStr">
        <is>
          <t>Customer revenues</t>
        </is>
      </c>
      <c r="B82" s="6" t="n">
        <v>12541</v>
      </c>
      <c r="C82" s="6" t="n">
        <v>6598</v>
      </c>
      <c r="D82" s="6" t="n">
        <v>35282</v>
      </c>
      <c r="E82" s="6" t="n">
        <v>219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21" customWidth="1" min="2" max="2"/>
    <col width="21" customWidth="1" min="3" max="3"/>
    <col width="29" customWidth="1" min="4" max="4"/>
    <col width="21" customWidth="1" min="5" max="5"/>
    <col width="21" customWidth="1" min="6" max="6"/>
  </cols>
  <sheetData>
    <row r="1">
      <c r="A1" s="1" t="inlineStr">
        <is>
          <t>Segment Information (Narrative) (Details) $ in Thousands</t>
        </is>
      </c>
      <c r="B1" s="2" t="inlineStr">
        <is>
          <t>3 Months Ended</t>
        </is>
      </c>
      <c r="D1" s="2" t="inlineStr">
        <is>
          <t>9 Months Ended</t>
        </is>
      </c>
    </row>
    <row r="2">
      <c r="B2" s="2" t="inlineStr">
        <is>
          <t>Sep. 30, 2021USD ($)</t>
        </is>
      </c>
      <c r="C2" s="2" t="inlineStr">
        <is>
          <t>Sep. 30, 2020USD ($)</t>
        </is>
      </c>
      <c r="D2" s="2" t="inlineStr">
        <is>
          <t>Sep. 30, 2021USD ($)segments</t>
        </is>
      </c>
      <c r="E2" s="2" t="inlineStr">
        <is>
          <t>Sep. 30, 2020USD ($)</t>
        </is>
      </c>
      <c r="F2" s="2" t="inlineStr">
        <is>
          <t>Dec. 31, 2020USD ($)</t>
        </is>
      </c>
    </row>
    <row r="3">
      <c r="A3" s="3" t="inlineStr">
        <is>
          <t>Segment Reporting Information [Line Items]</t>
        </is>
      </c>
    </row>
    <row r="4">
      <c r="A4" s="4" t="inlineStr">
        <is>
          <t>REVENUES</t>
        </is>
      </c>
      <c r="B4" s="6" t="n">
        <v>465955</v>
      </c>
      <c r="C4" s="6" t="n">
        <v>404146</v>
      </c>
      <c r="D4" s="6" t="n">
        <v>1251915</v>
      </c>
      <c r="E4" s="6" t="n">
        <v>1171217</v>
      </c>
    </row>
    <row r="5">
      <c r="A5" s="4" t="inlineStr">
        <is>
          <t>Deferred Revenue, Revenue Recognized</t>
        </is>
      </c>
      <c r="B5" s="5" t="n">
        <v>1100</v>
      </c>
      <c r="C5" s="5" t="n">
        <v>4700</v>
      </c>
      <c r="D5" s="5" t="n">
        <v>2900</v>
      </c>
      <c r="E5" s="5" t="n">
        <v>2800</v>
      </c>
    </row>
    <row r="6">
      <c r="A6" s="4" t="inlineStr">
        <is>
          <t>Deferred Revenue</t>
        </is>
      </c>
      <c r="B6" s="5" t="n">
        <v>2700</v>
      </c>
      <c r="D6" s="6" t="n">
        <v>2700</v>
      </c>
      <c r="F6" s="6" t="n">
        <v>3000</v>
      </c>
    </row>
    <row r="7">
      <c r="A7" s="4" t="inlineStr">
        <is>
          <t>Number of reportable segments (in segments) | segments</t>
        </is>
      </c>
      <c r="D7" s="5" t="n">
        <v>2</v>
      </c>
    </row>
    <row r="8">
      <c r="A8" s="4" t="inlineStr">
        <is>
          <t>Interest expense</t>
        </is>
      </c>
      <c r="B8" s="5" t="n">
        <v>14459</v>
      </c>
      <c r="C8" s="5" t="n">
        <v>15440</v>
      </c>
      <c r="D8" s="6" t="n">
        <v>44002</v>
      </c>
      <c r="E8" s="5" t="n">
        <v>47808</v>
      </c>
    </row>
    <row r="9">
      <c r="A9" s="4" t="inlineStr">
        <is>
          <t>Customer Revenues [Member]</t>
        </is>
      </c>
    </row>
    <row r="10">
      <c r="A10" s="3" t="inlineStr">
        <is>
          <t>Segment Reporting Information [Line Items]</t>
        </is>
      </c>
    </row>
    <row r="11">
      <c r="A11" s="4" t="inlineStr">
        <is>
          <t>REVENUES</t>
        </is>
      </c>
      <c r="B11" s="5" t="n">
        <v>465955</v>
      </c>
      <c r="C11" s="5" t="n">
        <v>404146</v>
      </c>
      <c r="D11" s="5" t="n">
        <v>1251915</v>
      </c>
      <c r="E11" s="5" t="n">
        <v>1171217</v>
      </c>
    </row>
    <row r="12">
      <c r="A12" s="4" t="inlineStr">
        <is>
          <t>ACMI Services [Member]</t>
        </is>
      </c>
    </row>
    <row r="13">
      <c r="A13" s="3" t="inlineStr">
        <is>
          <t>Segment Reporting Information [Line Items]</t>
        </is>
      </c>
    </row>
    <row r="14">
      <c r="A14" s="4" t="inlineStr">
        <is>
          <t>REVENUES</t>
        </is>
      </c>
      <c r="B14" s="5" t="n">
        <v>330906</v>
      </c>
      <c r="C14" s="5" t="n">
        <v>300189</v>
      </c>
      <c r="D14" s="5" t="n">
        <v>851338</v>
      </c>
      <c r="E14" s="5" t="n">
        <v>871958</v>
      </c>
    </row>
    <row r="15">
      <c r="A15" s="4" t="inlineStr">
        <is>
          <t>Interest expense</t>
        </is>
      </c>
      <c r="B15" s="5" t="n">
        <v>4672</v>
      </c>
      <c r="C15" s="5" t="n">
        <v>4803</v>
      </c>
      <c r="D15" s="5" t="n">
        <v>13668</v>
      </c>
      <c r="E15" s="5" t="n">
        <v>15749</v>
      </c>
    </row>
    <row r="16">
      <c r="A16" s="4" t="inlineStr">
        <is>
          <t>Property, Plant and Equipment, Additions</t>
        </is>
      </c>
      <c r="D16" s="5" t="n">
        <v>69300</v>
      </c>
    </row>
    <row r="17">
      <c r="A17" s="4" t="inlineStr">
        <is>
          <t>ACMI Services [Member] | Customer Revenues [Member]</t>
        </is>
      </c>
    </row>
    <row r="18">
      <c r="A18" s="3" t="inlineStr">
        <is>
          <t>Segment Reporting Information [Line Items]</t>
        </is>
      </c>
    </row>
    <row r="19">
      <c r="A19" s="4" t="inlineStr">
        <is>
          <t>REVENUES</t>
        </is>
      </c>
      <c r="B19" s="5" t="n">
        <v>330903</v>
      </c>
      <c r="C19" s="5" t="n">
        <v>300189</v>
      </c>
      <c r="D19" s="5" t="n">
        <v>851325</v>
      </c>
      <c r="E19" s="5" t="n">
        <v>871945</v>
      </c>
    </row>
    <row r="20">
      <c r="A20" s="4" t="inlineStr">
        <is>
          <t>CAM [Member]</t>
        </is>
      </c>
    </row>
    <row r="21">
      <c r="A21" s="3" t="inlineStr">
        <is>
          <t>Segment Reporting Information [Line Items]</t>
        </is>
      </c>
    </row>
    <row r="22">
      <c r="A22" s="4" t="inlineStr">
        <is>
          <t>REVENUES</t>
        </is>
      </c>
      <c r="B22" s="5" t="n">
        <v>92931</v>
      </c>
      <c r="C22" s="5" t="n">
        <v>76268</v>
      </c>
      <c r="D22" s="5" t="n">
        <v>264802</v>
      </c>
      <c r="E22" s="5" t="n">
        <v>225301</v>
      </c>
    </row>
    <row r="23">
      <c r="A23" s="4" t="inlineStr">
        <is>
          <t>Interest expense</t>
        </is>
      </c>
      <c r="B23" s="5" t="n">
        <v>9408</v>
      </c>
      <c r="C23" s="5" t="n">
        <v>9747</v>
      </c>
      <c r="D23" s="5" t="n">
        <v>28303</v>
      </c>
      <c r="E23" s="5" t="n">
        <v>29709</v>
      </c>
    </row>
    <row r="24">
      <c r="A24" s="4" t="inlineStr">
        <is>
          <t>Property, Plant and Equipment, Additions</t>
        </is>
      </c>
      <c r="D24" s="5" t="n">
        <v>358100</v>
      </c>
    </row>
    <row r="25">
      <c r="A25" s="4" t="inlineStr">
        <is>
          <t>CAM [Member] | Customer Revenues [Member]</t>
        </is>
      </c>
    </row>
    <row r="26">
      <c r="A26" s="3" t="inlineStr">
        <is>
          <t>Segment Reporting Information [Line Items]</t>
        </is>
      </c>
    </row>
    <row r="27">
      <c r="A27" s="4" t="inlineStr">
        <is>
          <t>REVENUES</t>
        </is>
      </c>
      <c r="B27" s="5" t="n">
        <v>71070</v>
      </c>
      <c r="C27" s="6" t="n">
        <v>51409</v>
      </c>
      <c r="D27" s="5" t="n">
        <v>198546</v>
      </c>
      <c r="E27" s="6" t="n">
        <v>148104</v>
      </c>
    </row>
    <row r="28">
      <c r="A28" s="4" t="inlineStr">
        <is>
          <t>Flight Equipment [Member]</t>
        </is>
      </c>
    </row>
    <row r="29">
      <c r="A29" s="3" t="inlineStr">
        <is>
          <t>Segment Reporting Information [Line Items]</t>
        </is>
      </c>
    </row>
    <row r="30">
      <c r="A30" s="4" t="inlineStr">
        <is>
          <t>Operating Leases, Future Minimum Payments Receivable, Current</t>
        </is>
      </c>
      <c r="B30" s="5" t="n">
        <v>67400</v>
      </c>
      <c r="D30" s="5" t="n">
        <v>67400</v>
      </c>
      <c r="F30" s="5" t="n">
        <v>222400</v>
      </c>
    </row>
    <row r="31">
      <c r="A31" s="4" t="inlineStr">
        <is>
          <t>Operating Leases, Future Minimum Payments Receivable, in Two Years</t>
        </is>
      </c>
      <c r="B31" s="5" t="n">
        <v>240100</v>
      </c>
      <c r="D31" s="5" t="n">
        <v>240100</v>
      </c>
      <c r="F31" s="5" t="n">
        <v>195500</v>
      </c>
    </row>
    <row r="32">
      <c r="A32" s="4" t="inlineStr">
        <is>
          <t>Operating Leases, Future Minimum Payments Receivable, in Three Years</t>
        </is>
      </c>
      <c r="B32" s="5" t="n">
        <v>196100</v>
      </c>
      <c r="D32" s="5" t="n">
        <v>196100</v>
      </c>
      <c r="F32" s="5" t="n">
        <v>150500</v>
      </c>
    </row>
    <row r="33">
      <c r="A33" s="4" t="inlineStr">
        <is>
          <t>Operating Leases, Future Minimum Payments Receivable, in Four Years</t>
        </is>
      </c>
      <c r="B33" s="5" t="n">
        <v>145500</v>
      </c>
      <c r="D33" s="5" t="n">
        <v>145500</v>
      </c>
      <c r="F33" s="5" t="n">
        <v>99800</v>
      </c>
    </row>
    <row r="34">
      <c r="A34" s="4" t="inlineStr">
        <is>
          <t>Operating Leases, Future Minimum Payments Receivable, in Five Years</t>
        </is>
      </c>
      <c r="B34" s="5" t="n">
        <v>132400</v>
      </c>
      <c r="D34" s="5" t="n">
        <v>132400</v>
      </c>
      <c r="F34" s="5" t="n">
        <v>90700</v>
      </c>
    </row>
    <row r="35">
      <c r="A35" s="4" t="inlineStr">
        <is>
          <t>Operating Leases, Future Minimum Payments Receivable, Thereafter</t>
        </is>
      </c>
      <c r="B35" s="6" t="n">
        <v>372100</v>
      </c>
      <c r="D35" s="6" t="n">
        <v>372100</v>
      </c>
      <c r="F35" s="6" t="n">
        <v>202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Entity-Wide Disclos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Customer revenues</t>
        </is>
      </c>
      <c r="B4" s="6" t="n">
        <v>465955</v>
      </c>
      <c r="C4" s="6" t="n">
        <v>404146</v>
      </c>
      <c r="D4" s="6" t="n">
        <v>1251915</v>
      </c>
      <c r="E4" s="6" t="n">
        <v>1171217</v>
      </c>
    </row>
    <row r="5">
      <c r="A5" s="4" t="inlineStr">
        <is>
          <t>Customer Revenues [Member]</t>
        </is>
      </c>
    </row>
    <row r="6">
      <c r="A6" s="3" t="inlineStr">
        <is>
          <t>Segment Reporting Information [Line Items]</t>
        </is>
      </c>
    </row>
    <row r="7">
      <c r="A7" s="4" t="inlineStr">
        <is>
          <t>Customer revenues</t>
        </is>
      </c>
      <c r="B7" s="5" t="n">
        <v>465955</v>
      </c>
      <c r="C7" s="5" t="n">
        <v>404146</v>
      </c>
      <c r="D7" s="5" t="n">
        <v>1251915</v>
      </c>
      <c r="E7" s="5" t="n">
        <v>1171217</v>
      </c>
    </row>
    <row r="8">
      <c r="A8" s="4" t="inlineStr">
        <is>
          <t>CAM [Member]</t>
        </is>
      </c>
    </row>
    <row r="9">
      <c r="A9" s="3" t="inlineStr">
        <is>
          <t>Segment Reporting Information [Line Items]</t>
        </is>
      </c>
    </row>
    <row r="10">
      <c r="A10" s="4" t="inlineStr">
        <is>
          <t>Customer revenues</t>
        </is>
      </c>
      <c r="B10" s="5" t="n">
        <v>92931</v>
      </c>
      <c r="C10" s="5" t="n">
        <v>76268</v>
      </c>
      <c r="D10" s="5" t="n">
        <v>264802</v>
      </c>
      <c r="E10" s="5" t="n">
        <v>225301</v>
      </c>
    </row>
    <row r="11">
      <c r="A11" s="4" t="inlineStr">
        <is>
          <t>CAM [Member] | Customer Revenues [Member]</t>
        </is>
      </c>
    </row>
    <row r="12">
      <c r="A12" s="3" t="inlineStr">
        <is>
          <t>Segment Reporting Information [Line Items]</t>
        </is>
      </c>
    </row>
    <row r="13">
      <c r="A13" s="4" t="inlineStr">
        <is>
          <t>Customer revenues</t>
        </is>
      </c>
      <c r="B13" s="5" t="n">
        <v>71070</v>
      </c>
      <c r="C13" s="5" t="n">
        <v>51409</v>
      </c>
      <c r="D13" s="5" t="n">
        <v>198546</v>
      </c>
      <c r="E13" s="5" t="n">
        <v>148104</v>
      </c>
    </row>
    <row r="14">
      <c r="A14" s="4" t="inlineStr">
        <is>
          <t>All other [Member]</t>
        </is>
      </c>
    </row>
    <row r="15">
      <c r="A15" s="3" t="inlineStr">
        <is>
          <t>Segment Reporting Information [Line Items]</t>
        </is>
      </c>
    </row>
    <row r="16">
      <c r="A16" s="4" t="inlineStr">
        <is>
          <t>Customer revenues</t>
        </is>
      </c>
      <c r="B16" s="5" t="n">
        <v>90292</v>
      </c>
      <c r="C16" s="5" t="n">
        <v>82281</v>
      </c>
      <c r="D16" s="5" t="n">
        <v>281226</v>
      </c>
      <c r="E16" s="5" t="n">
        <v>239373</v>
      </c>
    </row>
    <row r="17">
      <c r="A17" s="4" t="inlineStr">
        <is>
          <t>All other [Member] | Customer Revenues [Member]</t>
        </is>
      </c>
    </row>
    <row r="18">
      <c r="A18" s="3" t="inlineStr">
        <is>
          <t>Segment Reporting Information [Line Items]</t>
        </is>
      </c>
    </row>
    <row r="19">
      <c r="A19" s="4" t="inlineStr">
        <is>
          <t>Customer revenues</t>
        </is>
      </c>
      <c r="B19" s="6" t="n">
        <v>63982</v>
      </c>
      <c r="C19" s="6" t="n">
        <v>52548</v>
      </c>
      <c r="D19" s="6" t="n">
        <v>202044</v>
      </c>
      <c r="E19" s="6" t="n">
        <v>1511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Quarterly Results (Unaudi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air Value Adjustment of Warrants</t>
        </is>
      </c>
      <c r="B3" s="6" t="n">
        <v>-9600</v>
      </c>
      <c r="C3" s="6" t="n">
        <v>-55900</v>
      </c>
      <c r="D3" s="6" t="n">
        <v>30800</v>
      </c>
      <c r="E3" s="6" t="n">
        <v>-48300</v>
      </c>
    </row>
    <row r="4">
      <c r="A4" s="4" t="inlineStr">
        <is>
          <t>Asset Impairment Charges</t>
        </is>
      </c>
      <c r="B4" s="5" t="n">
        <v>0</v>
      </c>
      <c r="C4" s="5" t="n">
        <v>0</v>
      </c>
      <c r="D4" s="5" t="n">
        <v>0</v>
      </c>
      <c r="E4" s="5" t="n">
        <v>39075</v>
      </c>
    </row>
    <row r="5">
      <c r="A5" s="4" t="inlineStr">
        <is>
          <t>Income Tax (Expense) Benefit, Continuing Operations, Government Grants</t>
        </is>
      </c>
      <c r="B5" s="5" t="n">
        <v>30322</v>
      </c>
      <c r="C5" s="5" t="n">
        <v>21726</v>
      </c>
      <c r="D5" s="5" t="n">
        <v>96626</v>
      </c>
      <c r="E5" s="5" t="n">
        <v>31547</v>
      </c>
    </row>
    <row r="6">
      <c r="A6" s="4" t="inlineStr">
        <is>
          <t>REVENUES</t>
        </is>
      </c>
      <c r="B6" s="5" t="n">
        <v>465955</v>
      </c>
      <c r="C6" s="5" t="n">
        <v>404146</v>
      </c>
      <c r="D6" s="5" t="n">
        <v>1251915</v>
      </c>
      <c r="E6" s="5" t="n">
        <v>1171217</v>
      </c>
    </row>
    <row r="7">
      <c r="A7" s="4" t="inlineStr">
        <is>
          <t>Net earnings from continuing operations</t>
        </is>
      </c>
      <c r="B7" s="5" t="n">
        <v>62363</v>
      </c>
      <c r="C7" s="5" t="n">
        <v>-5745</v>
      </c>
      <c r="D7" s="5" t="n">
        <v>184522</v>
      </c>
      <c r="E7" s="5" t="n">
        <v>22826</v>
      </c>
    </row>
    <row r="8">
      <c r="A8" s="4" t="inlineStr">
        <is>
          <t>EARNINGS (LOSS) FROM DISCONTINUED OPERATIONS, NET OF TAXES</t>
        </is>
      </c>
      <c r="B8" s="5" t="n">
        <v>2309</v>
      </c>
      <c r="C8" s="5" t="n">
        <v>154</v>
      </c>
      <c r="D8" s="5" t="n">
        <v>2374</v>
      </c>
      <c r="E8" s="5" t="n">
        <v>4162</v>
      </c>
    </row>
    <row r="9">
      <c r="A9" s="4" t="inlineStr">
        <is>
          <t>ACMI Services [Member]</t>
        </is>
      </c>
    </row>
    <row r="10">
      <c r="A10" s="4" t="inlineStr">
        <is>
          <t>REVENUES</t>
        </is>
      </c>
      <c r="B10" s="6" t="n">
        <v>330906</v>
      </c>
      <c r="C10" s="6" t="n">
        <v>300189</v>
      </c>
      <c r="D10" s="6" t="n">
        <v>851338</v>
      </c>
      <c r="E10" s="6" t="n">
        <v>8719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Acquisition of Busine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usiness Acquisition [Line Items]</t>
        </is>
      </c>
    </row>
    <row r="4">
      <c r="A4" s="4" t="inlineStr">
        <is>
          <t>REVENUES</t>
        </is>
      </c>
      <c r="B4" s="6" t="n">
        <v>465955</v>
      </c>
      <c r="C4" s="6" t="n">
        <v>404146</v>
      </c>
      <c r="D4" s="6" t="n">
        <v>1251915</v>
      </c>
      <c r="E4" s="6" t="n">
        <v>1171217</v>
      </c>
    </row>
    <row r="5">
      <c r="A5" s="4" t="inlineStr">
        <is>
          <t>Goodwill</t>
        </is>
      </c>
      <c r="B5" s="5" t="n">
        <v>395974</v>
      </c>
      <c r="D5" s="5" t="n">
        <v>395974</v>
      </c>
      <c r="F5" s="6" t="n">
        <v>395974</v>
      </c>
    </row>
    <row r="6">
      <c r="A6" s="4" t="inlineStr">
        <is>
          <t>Long-term Debt</t>
        </is>
      </c>
      <c r="B6" s="5" t="n">
        <v>1369194</v>
      </c>
      <c r="D6" s="5" t="n">
        <v>1369194</v>
      </c>
      <c r="F6" s="5" t="n">
        <v>1479077</v>
      </c>
    </row>
    <row r="7">
      <c r="A7" s="4" t="inlineStr">
        <is>
          <t>Revolving Credit Facility [Member]</t>
        </is>
      </c>
    </row>
    <row r="8">
      <c r="A8" s="3" t="inlineStr">
        <is>
          <t>Business Acquisition [Line Items]</t>
        </is>
      </c>
    </row>
    <row r="9">
      <c r="A9" s="4" t="inlineStr">
        <is>
          <t>Long-term Debt</t>
        </is>
      </c>
      <c r="B9" s="6" t="n">
        <v>432000</v>
      </c>
      <c r="D9" s="6" t="n">
        <v>432000</v>
      </c>
      <c r="F9" s="6" t="n">
        <v>14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Non-Consolidated Affiliates (Unaudi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oncontrolling Interest [Line Items]</t>
        </is>
      </c>
    </row>
    <row r="4">
      <c r="A4" s="4" t="inlineStr">
        <is>
          <t>Assets, Current</t>
        </is>
      </c>
      <c r="B4" s="6" t="n">
        <v>312389</v>
      </c>
      <c r="D4" s="6" t="n">
        <v>312389</v>
      </c>
      <c r="F4" s="6" t="n">
        <v>272736</v>
      </c>
    </row>
    <row r="5">
      <c r="A5" s="4" t="inlineStr">
        <is>
          <t>NET EARNINGS (LOSS)</t>
        </is>
      </c>
      <c r="B5" s="5" t="n">
        <v>64672</v>
      </c>
      <c r="C5" s="6" t="n">
        <v>-5591</v>
      </c>
      <c r="D5" s="5" t="n">
        <v>186896</v>
      </c>
      <c r="E5" s="6" t="n">
        <v>26988</v>
      </c>
    </row>
    <row r="6">
      <c r="A6" s="4" t="inlineStr">
        <is>
          <t>Liabilities, Current</t>
        </is>
      </c>
      <c r="B6" s="5" t="n">
        <v>285844</v>
      </c>
      <c r="D6" s="5" t="n">
        <v>285844</v>
      </c>
      <c r="F6" s="5" t="n">
        <v>301988</v>
      </c>
    </row>
    <row r="7">
      <c r="A7" s="4" t="inlineStr">
        <is>
          <t>Liabilities</t>
        </is>
      </c>
      <c r="B7" s="5" t="n">
        <v>2039338</v>
      </c>
      <c r="D7" s="5" t="n">
        <v>2039338</v>
      </c>
      <c r="F7" s="6" t="n">
        <v>2146248</v>
      </c>
    </row>
    <row r="8">
      <c r="A8" s="4" t="inlineStr">
        <is>
          <t>REVENUES</t>
        </is>
      </c>
      <c r="B8" s="6" t="n">
        <v>465955</v>
      </c>
      <c r="C8" s="6" t="n">
        <v>404146</v>
      </c>
      <c r="D8" s="6" t="n">
        <v>1251915</v>
      </c>
      <c r="E8" s="6" t="n">
        <v>11712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36" customWidth="1" min="5" max="5"/>
    <col width="29" customWidth="1" min="6" max="6"/>
    <col width="55" customWidth="1" min="7" max="7"/>
  </cols>
  <sheetData>
    <row r="1">
      <c r="A1" s="1" t="inlineStr">
        <is>
          <t>Consolidated Statements of Stockholders' Equity - USD ($) $ in Thousands</t>
        </is>
      </c>
      <c r="B1" s="2" t="inlineStr">
        <is>
          <t>Total</t>
        </is>
      </c>
      <c r="C1" s="2" t="inlineStr">
        <is>
          <t>Amazon Warrant AB and C</t>
        </is>
      </c>
      <c r="D1" s="2" t="inlineStr">
        <is>
          <t>Common Stock [Member]</t>
        </is>
      </c>
      <c r="E1" s="2" t="inlineStr">
        <is>
          <t>Additional Paid-in Capital [Member]</t>
        </is>
      </c>
      <c r="F1" s="2" t="inlineStr">
        <is>
          <t>Accumulated Deficit [Member]</t>
        </is>
      </c>
      <c r="G1" s="2" t="inlineStr">
        <is>
          <t>Accumulated Other Comprehensive Income (Loss) [Member]</t>
        </is>
      </c>
    </row>
    <row r="2">
      <c r="A2" s="4" t="inlineStr">
        <is>
          <t>Balance at at Dec. 31, 2019</t>
        </is>
      </c>
      <c r="B2" s="6" t="n">
        <v>460342</v>
      </c>
      <c r="D2" s="6" t="n">
        <v>593</v>
      </c>
      <c r="E2" s="6" t="n">
        <v>475720</v>
      </c>
      <c r="F2" s="6" t="n">
        <v>45895</v>
      </c>
      <c r="G2" s="6" t="n">
        <v>-61866</v>
      </c>
    </row>
    <row r="3">
      <c r="A3" s="4" t="inlineStr">
        <is>
          <t>Balance at (in shares) at Dec. 31, 2019</t>
        </is>
      </c>
      <c r="D3" s="5" t="n">
        <v>59329431</v>
      </c>
    </row>
    <row r="4">
      <c r="A4" s="3" t="inlineStr">
        <is>
          <t>Stock-based compensation plans</t>
        </is>
      </c>
    </row>
    <row r="5">
      <c r="A5" s="4" t="inlineStr">
        <is>
          <t>Stock Issued During Period, Value, Restricted Stock Award, Gross</t>
        </is>
      </c>
      <c r="B5" s="5" t="n">
        <v>0</v>
      </c>
      <c r="D5" s="6" t="n">
        <v>2</v>
      </c>
      <c r="E5" s="5" t="n">
        <v>-2</v>
      </c>
    </row>
    <row r="6">
      <c r="A6" s="4" t="inlineStr">
        <is>
          <t>Grant of restricted stock (in shares)</t>
        </is>
      </c>
      <c r="D6" s="5" t="n">
        <v>201400</v>
      </c>
    </row>
    <row r="7">
      <c r="A7" s="4" t="inlineStr">
        <is>
          <t>Stock Issued During Period, Value, Share-based Compensation, Withholdings of Common Shares, Net of Issuances</t>
        </is>
      </c>
      <c r="B7" s="5" t="n">
        <v>-1839</v>
      </c>
      <c r="D7" s="6" t="n">
        <v>1</v>
      </c>
      <c r="E7" s="5" t="n">
        <v>-1840</v>
      </c>
    </row>
    <row r="8">
      <c r="A8" s="4" t="inlineStr">
        <is>
          <t>Withholdings of common shares, net of issuances (in shares)</t>
        </is>
      </c>
      <c r="D8" s="5" t="n">
        <v>59439</v>
      </c>
    </row>
    <row r="9">
      <c r="A9" s="4" t="inlineStr">
        <is>
          <t>Stock Issued During Period, Value, Restricted Stock Award, Forfeitures</t>
        </is>
      </c>
      <c r="B9" s="5" t="n">
        <v>0</v>
      </c>
      <c r="D9" s="6" t="n">
        <v>0</v>
      </c>
      <c r="E9" s="5" t="n">
        <v>0</v>
      </c>
    </row>
    <row r="10">
      <c r="A10" s="4" t="inlineStr">
        <is>
          <t>APIC, Share-based Payment Arrangement, Increase for Cost Recognition</t>
        </is>
      </c>
      <c r="B10" s="5" t="n">
        <v>5786</v>
      </c>
      <c r="E10" s="5" t="n">
        <v>5786</v>
      </c>
    </row>
    <row r="11">
      <c r="A11" s="4" t="inlineStr">
        <is>
          <t>Forfeited restricted stock (in shares)</t>
        </is>
      </c>
      <c r="D11" s="5" t="n">
        <v>-500</v>
      </c>
    </row>
    <row r="12">
      <c r="A12" s="4" t="inlineStr">
        <is>
          <t>Comprehensive Income (Loss), Net of Tax, Attributable to Parent</t>
        </is>
      </c>
      <c r="B12" s="5" t="n">
        <v>29238</v>
      </c>
      <c r="F12" s="5" t="n">
        <v>26988</v>
      </c>
    </row>
    <row r="13">
      <c r="A13" s="4" t="inlineStr">
        <is>
          <t>Balance at at Sep. 30, 2020</t>
        </is>
      </c>
      <c r="B13" s="5" t="n">
        <v>714620</v>
      </c>
      <c r="D13" s="6" t="n">
        <v>596</v>
      </c>
      <c r="E13" s="5" t="n">
        <v>700757</v>
      </c>
      <c r="F13" s="5" t="n">
        <v>72883</v>
      </c>
      <c r="G13" s="5" t="n">
        <v>-59616</v>
      </c>
    </row>
    <row r="14">
      <c r="A14" s="4" t="inlineStr">
        <is>
          <t>Balance at (in shares) at Sep. 30, 2020</t>
        </is>
      </c>
      <c r="D14" s="5" t="n">
        <v>59589770</v>
      </c>
    </row>
    <row r="15">
      <c r="A15" s="3" t="inlineStr">
        <is>
          <t>Stock-based compensation plans</t>
        </is>
      </c>
    </row>
    <row r="16">
      <c r="A16" s="4" t="inlineStr">
        <is>
          <t>reclassification of liability to equity</t>
        </is>
      </c>
      <c r="B16" s="5" t="n">
        <v>221093</v>
      </c>
      <c r="C16" s="6" t="n">
        <v>221093</v>
      </c>
    </row>
    <row r="17">
      <c r="A17" s="4" t="inlineStr">
        <is>
          <t>Other Comprehensive Income (Loss), Net of Tax, Portion Attributable to Parent</t>
        </is>
      </c>
      <c r="B17" s="5" t="n">
        <v>2250</v>
      </c>
    </row>
    <row r="18">
      <c r="A18" s="4" t="inlineStr">
        <is>
          <t>Balance at at Jun. 30, 2020</t>
        </is>
      </c>
      <c r="B18" s="5" t="n">
        <v>496533</v>
      </c>
      <c r="D18" s="6" t="n">
        <v>596</v>
      </c>
      <c r="E18" s="5" t="n">
        <v>477829</v>
      </c>
      <c r="F18" s="5" t="n">
        <v>78474</v>
      </c>
      <c r="G18" s="5" t="n">
        <v>-60366</v>
      </c>
    </row>
    <row r="19">
      <c r="A19" s="4" t="inlineStr">
        <is>
          <t>Balance at (in shares) at Jun. 30, 2020</t>
        </is>
      </c>
      <c r="D19" s="5" t="n">
        <v>59589770</v>
      </c>
    </row>
    <row r="20">
      <c r="A20" s="3" t="inlineStr">
        <is>
          <t>Stock-based compensation plans</t>
        </is>
      </c>
    </row>
    <row r="21">
      <c r="A21" s="4" t="inlineStr">
        <is>
          <t>Stock Issued During Period, Value, Restricted Stock Award, Gross</t>
        </is>
      </c>
      <c r="B21" s="5" t="n">
        <v>0</v>
      </c>
      <c r="D21" s="6" t="n">
        <v>0</v>
      </c>
      <c r="E21" s="5" t="n">
        <v>0</v>
      </c>
    </row>
    <row r="22">
      <c r="A22" s="4" t="inlineStr">
        <is>
          <t>Grant of restricted stock (in shares)</t>
        </is>
      </c>
      <c r="D22" s="5" t="n">
        <v>0</v>
      </c>
    </row>
    <row r="23">
      <c r="A23" s="4" t="inlineStr">
        <is>
          <t>Withholdings of common shares, net of issuances</t>
        </is>
      </c>
      <c r="B23" s="5" t="n">
        <v>0</v>
      </c>
      <c r="D23" s="6" t="n">
        <v>0</v>
      </c>
      <c r="E23" s="5" t="n">
        <v>0</v>
      </c>
    </row>
    <row r="24">
      <c r="A24" s="4" t="inlineStr">
        <is>
          <t>Issuance of common shares, net of withholdings (in shares)</t>
        </is>
      </c>
      <c r="D24" s="5" t="n">
        <v>0</v>
      </c>
    </row>
    <row r="25">
      <c r="A25" s="4" t="inlineStr">
        <is>
          <t>Stock Issued During Period, Value, Restricted Stock Award, Forfeitures</t>
        </is>
      </c>
      <c r="B25" s="5" t="n">
        <v>0</v>
      </c>
      <c r="D25" s="6" t="n">
        <v>0</v>
      </c>
      <c r="E25" s="5" t="n">
        <v>0</v>
      </c>
    </row>
    <row r="26">
      <c r="A26" s="4" t="inlineStr">
        <is>
          <t>APIC, Share-based Payment Arrangement, Increase for Cost Recognition</t>
        </is>
      </c>
      <c r="B26" s="5" t="n">
        <v>1835</v>
      </c>
      <c r="E26" s="5" t="n">
        <v>1835</v>
      </c>
    </row>
    <row r="27">
      <c r="A27" s="4" t="inlineStr">
        <is>
          <t>Forfeited restricted stock (in shares)</t>
        </is>
      </c>
      <c r="D27" s="5" t="n">
        <v>0</v>
      </c>
    </row>
    <row r="28">
      <c r="A28" s="4" t="inlineStr">
        <is>
          <t>Comprehensive Income (Loss), Net of Tax, Attributable to Parent</t>
        </is>
      </c>
      <c r="B28" s="5" t="n">
        <v>-4841</v>
      </c>
      <c r="F28" s="5" t="n">
        <v>-5591</v>
      </c>
    </row>
    <row r="29">
      <c r="A29" s="4" t="inlineStr">
        <is>
          <t>Balance at at Sep. 30, 2020</t>
        </is>
      </c>
      <c r="B29" s="5" t="n">
        <v>714620</v>
      </c>
      <c r="D29" s="6" t="n">
        <v>596</v>
      </c>
      <c r="E29" s="5" t="n">
        <v>700757</v>
      </c>
      <c r="F29" s="5" t="n">
        <v>72883</v>
      </c>
      <c r="G29" s="5" t="n">
        <v>-59616</v>
      </c>
    </row>
    <row r="30">
      <c r="A30" s="4" t="inlineStr">
        <is>
          <t>Balance at (in shares) at Sep. 30, 2020</t>
        </is>
      </c>
      <c r="D30" s="5" t="n">
        <v>59589770</v>
      </c>
    </row>
    <row r="31">
      <c r="A31" s="3" t="inlineStr">
        <is>
          <t>Stock-based compensation plans</t>
        </is>
      </c>
    </row>
    <row r="32">
      <c r="A32" s="4" t="inlineStr">
        <is>
          <t>reclassification of liability to equity</t>
        </is>
      </c>
      <c r="B32" s="5" t="n">
        <v>221093</v>
      </c>
      <c r="C32" s="6" t="n">
        <v>221093</v>
      </c>
    </row>
    <row r="33">
      <c r="A33" s="4" t="inlineStr">
        <is>
          <t>Other Comprehensive Income (Loss), Net of Tax, Portion Attributable to Parent</t>
        </is>
      </c>
      <c r="B33" s="5" t="n">
        <v>750</v>
      </c>
    </row>
    <row r="34">
      <c r="A34" s="4" t="inlineStr">
        <is>
          <t>Balance at at Dec. 31, 2020</t>
        </is>
      </c>
      <c r="B34" s="6" t="n">
        <v>855497</v>
      </c>
      <c r="D34" s="6" t="n">
        <v>596</v>
      </c>
      <c r="E34" s="5" t="n">
        <v>855547</v>
      </c>
      <c r="F34" s="5" t="n">
        <v>78010</v>
      </c>
      <c r="G34" s="5" t="n">
        <v>-78656</v>
      </c>
    </row>
    <row r="35">
      <c r="A35" s="4" t="inlineStr">
        <is>
          <t>Balance at (in shares) at Dec. 31, 2020</t>
        </is>
      </c>
      <c r="B35" s="5" t="n">
        <v>59560036</v>
      </c>
      <c r="D35" s="5" t="n">
        <v>59560036</v>
      </c>
    </row>
    <row r="36">
      <c r="A36" s="3" t="inlineStr">
        <is>
          <t>Stock-based compensation plans</t>
        </is>
      </c>
    </row>
    <row r="37">
      <c r="A37" s="4" t="inlineStr">
        <is>
          <t>Stock Issued During Period, Value, Restricted Stock Award, Gross</t>
        </is>
      </c>
      <c r="B37" s="6" t="n">
        <v>0</v>
      </c>
      <c r="D37" s="6" t="n">
        <v>1</v>
      </c>
      <c r="E37" s="5" t="n">
        <v>-1</v>
      </c>
    </row>
    <row r="38">
      <c r="A38" s="4" t="inlineStr">
        <is>
          <t>Grant of restricted stock (in shares)</t>
        </is>
      </c>
      <c r="D38" s="5" t="n">
        <v>121339</v>
      </c>
    </row>
    <row r="39">
      <c r="A39" s="4" t="inlineStr">
        <is>
          <t>Withholdings of common shares, net of issuances</t>
        </is>
      </c>
      <c r="B39" s="5" t="n">
        <v>-1241</v>
      </c>
      <c r="D39" s="6" t="n">
        <v>1</v>
      </c>
      <c r="E39" s="5" t="n">
        <v>-1242</v>
      </c>
    </row>
    <row r="40">
      <c r="A40" s="4" t="inlineStr">
        <is>
          <t>Issuance of common shares, net of withholdings (in shares)</t>
        </is>
      </c>
      <c r="D40" s="5" t="n">
        <v>92234</v>
      </c>
    </row>
    <row r="41">
      <c r="A41" s="4" t="inlineStr">
        <is>
          <t>Conversion of Stock, Amount Converted</t>
        </is>
      </c>
      <c r="B41" s="5" t="n">
        <v>131967</v>
      </c>
      <c r="D41" s="6" t="n">
        <v>144</v>
      </c>
      <c r="E41" s="5" t="n">
        <v>131823</v>
      </c>
    </row>
    <row r="42">
      <c r="A42" s="4" t="inlineStr">
        <is>
          <t>Conversion of Stock, Shares Converted</t>
        </is>
      </c>
      <c r="D42" s="5" t="n">
        <v>14428445</v>
      </c>
    </row>
    <row r="43">
      <c r="A43" s="4" t="inlineStr">
        <is>
          <t>Stock Issued During Period, Value, Restricted Stock Award, Forfeitures</t>
        </is>
      </c>
      <c r="B43" s="5" t="n">
        <v>0</v>
      </c>
      <c r="D43" s="6" t="n">
        <v>0</v>
      </c>
      <c r="E43" s="5" t="n">
        <v>0</v>
      </c>
    </row>
    <row r="44">
      <c r="A44" s="4" t="inlineStr">
        <is>
          <t>APIC, Share-based Payment Arrangement, Increase for Cost Recognition</t>
        </is>
      </c>
      <c r="B44" s="5" t="n">
        <v>5523</v>
      </c>
      <c r="E44" s="5" t="n">
        <v>5523</v>
      </c>
    </row>
    <row r="45">
      <c r="A45" s="4" t="inlineStr">
        <is>
          <t>Forfeited restricted stock (in shares)</t>
        </is>
      </c>
      <c r="D45" s="5" t="n">
        <v>-2800</v>
      </c>
    </row>
    <row r="46">
      <c r="A46" s="4" t="inlineStr">
        <is>
          <t>Comprehensive Income (Loss), Net of Tax, Attributable to Parent</t>
        </is>
      </c>
      <c r="B46" s="5" t="n">
        <v>191090</v>
      </c>
      <c r="G46" s="5" t="n">
        <v>186896</v>
      </c>
    </row>
    <row r="47">
      <c r="A47" s="4" t="inlineStr">
        <is>
          <t>Balance at at Sep. 30, 2021</t>
        </is>
      </c>
      <c r="B47" s="6" t="n">
        <v>1182836</v>
      </c>
      <c r="D47" s="6" t="n">
        <v>742</v>
      </c>
      <c r="E47" s="5" t="n">
        <v>991650</v>
      </c>
      <c r="F47" s="5" t="n">
        <v>264906</v>
      </c>
      <c r="G47" s="5" t="n">
        <v>-74462</v>
      </c>
    </row>
    <row r="48">
      <c r="A48" s="4" t="inlineStr">
        <is>
          <t>Balance at (in shares) at Sep. 30, 2021</t>
        </is>
      </c>
      <c r="B48" s="5" t="n">
        <v>74199254</v>
      </c>
      <c r="D48" s="5" t="n">
        <v>74199254</v>
      </c>
    </row>
    <row r="49">
      <c r="A49" s="3" t="inlineStr">
        <is>
          <t>Stock-based compensation plans</t>
        </is>
      </c>
    </row>
    <row r="50">
      <c r="A50" s="4" t="inlineStr">
        <is>
          <t>Other Comprehensive Income (Loss), Net of Tax, Portion Attributable to Parent</t>
        </is>
      </c>
      <c r="G50" s="5" t="n">
        <v>4194</v>
      </c>
    </row>
    <row r="51">
      <c r="A51" s="4" t="inlineStr">
        <is>
          <t>Balance at at Jun. 30, 2021</t>
        </is>
      </c>
      <c r="B51" s="6" t="n">
        <v>1114727</v>
      </c>
      <c r="D51" s="6" t="n">
        <v>742</v>
      </c>
      <c r="E51" s="5" t="n">
        <v>989611</v>
      </c>
      <c r="F51" s="5" t="n">
        <v>200234</v>
      </c>
      <c r="G51" s="5" t="n">
        <v>-75860</v>
      </c>
    </row>
    <row r="52">
      <c r="A52" s="4" t="inlineStr">
        <is>
          <t>Balance at (in shares) at Jun. 30, 2021</t>
        </is>
      </c>
      <c r="D52" s="5" t="n">
        <v>74202815</v>
      </c>
    </row>
    <row r="53">
      <c r="A53" s="3" t="inlineStr">
        <is>
          <t>Stock-based compensation plans</t>
        </is>
      </c>
    </row>
    <row r="54">
      <c r="A54" s="4" t="inlineStr">
        <is>
          <t>Stock Issued During Period, Value, Restricted Stock Award, Gross</t>
        </is>
      </c>
      <c r="B54" s="5" t="n">
        <v>0</v>
      </c>
      <c r="D54" s="6" t="n">
        <v>0</v>
      </c>
      <c r="E54" s="5" t="n">
        <v>0</v>
      </c>
    </row>
    <row r="55">
      <c r="A55" s="4" t="inlineStr">
        <is>
          <t>Grant of restricted stock (in shares)</t>
        </is>
      </c>
      <c r="D55" s="5" t="n">
        <v>-761</v>
      </c>
    </row>
    <row r="56">
      <c r="A56" s="4" t="inlineStr">
        <is>
          <t>Withholdings of common shares, net of issuances</t>
        </is>
      </c>
      <c r="B56" s="5" t="n">
        <v>-5</v>
      </c>
      <c r="D56" s="6" t="n">
        <v>0</v>
      </c>
      <c r="E56" s="5" t="n">
        <v>-5</v>
      </c>
    </row>
    <row r="57">
      <c r="A57" s="4" t="inlineStr">
        <is>
          <t>Issuance of common shares, net of withholdings (in shares)</t>
        </is>
      </c>
      <c r="D57" s="5" t="n">
        <v>0</v>
      </c>
    </row>
    <row r="58">
      <c r="A58" s="4" t="inlineStr">
        <is>
          <t>Conversion of Stock, Amount Converted</t>
        </is>
      </c>
      <c r="B58" s="5" t="n">
        <v>0</v>
      </c>
      <c r="D58" s="6" t="n">
        <v>0</v>
      </c>
      <c r="E58" s="5" t="n">
        <v>0</v>
      </c>
    </row>
    <row r="59">
      <c r="A59" s="4" t="inlineStr">
        <is>
          <t>Conversion of Stock, Shares Converted</t>
        </is>
      </c>
      <c r="D59" s="4" t="inlineStr">
        <is>
          <t xml:space="preserve"> </t>
        </is>
      </c>
    </row>
    <row r="60">
      <c r="A60" s="4" t="inlineStr">
        <is>
          <t>Stock Issued During Period, Value, Restricted Stock Award, Forfeitures</t>
        </is>
      </c>
      <c r="B60" s="5" t="n">
        <v>0</v>
      </c>
      <c r="D60" s="6" t="n">
        <v>0</v>
      </c>
      <c r="E60" s="5" t="n">
        <v>0</v>
      </c>
    </row>
    <row r="61">
      <c r="A61" s="4" t="inlineStr">
        <is>
          <t>APIC, Share-based Payment Arrangement, Increase for Cost Recognition</t>
        </is>
      </c>
      <c r="B61" s="5" t="n">
        <v>2044</v>
      </c>
      <c r="E61" s="5" t="n">
        <v>2044</v>
      </c>
    </row>
    <row r="62">
      <c r="A62" s="4" t="inlineStr">
        <is>
          <t>Forfeited restricted stock (in shares)</t>
        </is>
      </c>
      <c r="D62" s="5" t="n">
        <v>-2800</v>
      </c>
    </row>
    <row r="63">
      <c r="A63" s="4" t="inlineStr">
        <is>
          <t>Comprehensive Income (Loss), Net of Tax, Attributable to Parent</t>
        </is>
      </c>
      <c r="B63" s="5" t="n">
        <v>66070</v>
      </c>
      <c r="F63" s="5" t="n">
        <v>64672</v>
      </c>
    </row>
    <row r="64">
      <c r="A64" s="4" t="inlineStr">
        <is>
          <t>Balance at at Sep. 30, 2021</t>
        </is>
      </c>
      <c r="B64" s="6" t="n">
        <v>1182836</v>
      </c>
      <c r="D64" s="6" t="n">
        <v>742</v>
      </c>
      <c r="E64" s="6" t="n">
        <v>991650</v>
      </c>
      <c r="F64" s="6" t="n">
        <v>264906</v>
      </c>
      <c r="G64" s="6" t="n">
        <v>-74462</v>
      </c>
    </row>
    <row r="65">
      <c r="A65" s="4" t="inlineStr">
        <is>
          <t>Balance at (in shares) at Sep. 30, 2021</t>
        </is>
      </c>
      <c r="B65" s="5" t="n">
        <v>74199254</v>
      </c>
      <c r="D65" s="5" t="n">
        <v>74199254</v>
      </c>
    </row>
    <row r="66">
      <c r="A66" s="3" t="inlineStr">
        <is>
          <t>Stock-based compensation plans</t>
        </is>
      </c>
    </row>
    <row r="67">
      <c r="A67" s="4" t="inlineStr">
        <is>
          <t>Other Comprehensive Income (Loss), Net of Tax, Portion Attributable to Parent</t>
        </is>
      </c>
      <c r="B67" s="6" t="n">
        <v>13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Other Comprehensive Income [Abstract]</t>
        </is>
      </c>
    </row>
    <row r="4">
      <c r="A4" s="4" t="inlineStr">
        <is>
          <t>Accumulated Other Comprehensive Income</t>
        </is>
      </c>
      <c r="B4" s="4" t="inlineStr">
        <is>
          <t>ACCUMULATED OTHER COMPREHENSIVE INCOME (LOSS) Accumulated other comprehensive income (loss) includes the following items by components for the three and nine month periods ending September 30, 2021 and 2020 (in thousands): Defined Benefit Pension Defined Benefit Post-Retirement Foreign Currency Translation Total Balance as of June 30, 2020 (59,700) (654) (12) (60,366) Amounts reclassified from accumulated other comprehensive income: Actuarial costs (reclassified to salaries, wages and benefits) 941 31 — 972 Income Tax (Expense) or Benefit (215) (7) — (222) Other comprehensive income, net of tax 726 24 — 750 Balance as of September 30, 2020 (58,974) (630) (12) (59,616) Balance as of January 1, 2020 (61,152) (702) (12) (61,866) Amounts reclassified from accumulated other comprehensive income: Actuarial costs (reclassified to salaries, wages and benefits) 2,823 93 — 2,916 Income Tax (Expense) or Benefit (645) (21) — (666) Other comprehensive income, net of tax 2,178 72 — 2,250 Balance as of September 30, 2020 (58,974) (630) (12) (59,616) Defined Benefit Pension Defined Benefit Post-Retirement Foreign Currency Translation Total Balance as of June 30, 2021 (75,369) (477) (14) (75,860) Amounts reclassified from accumulated other comprehensive income: Actuarial costs (reclassified to salaries, wages and benefits) 1,764 47 — 1,811 Income Tax (Expense) or Benefit (402) (11) — (413) Other comprehensive income, net of tax 1,362 36 — 1,398 Balance as of September 30, 2021 (74,007) (441) (14) (74,462) Balance as of January 1, 2021 (78,093) (549) (14) (78,656) Amounts reclassified from accumulated other comprehensive income: Actuarial costs (reclassified to salaries, wages and benefits) 5,292 141 — 5,433 Income Tax (Expense) or Benefit (1,206) (33) — (1,239) Other comprehensive income, net of tax 4,086 108 — 4,194 Balance as of September 30, 2021 (74,007) (441) (14) (74,46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Other Comprehensive Income [Abstract]</t>
        </is>
      </c>
    </row>
    <row r="4">
      <c r="A4" s="4" t="inlineStr">
        <is>
          <t>Schedule of Accumulated Other Comprehensive Income (Loss)</t>
        </is>
      </c>
      <c r="B4" s="4" t="inlineStr">
        <is>
          <t>Accumulated other comprehensive income (loss) includes the following items by components for the three and nine month periods ending September 30, 2021 and 2020 (in thousands): Defined Benefit Pension Defined Benefit Post-Retirement Foreign Currency Translation Total Balance as of June 30, 2020 (59,700) (654) (12) (60,366) Amounts reclassified from accumulated other comprehensive income: Actuarial costs (reclassified to salaries, wages and benefits) 941 31 — 972 Income Tax (Expense) or Benefit (215) (7) — (222) Other comprehensive income, net of tax 726 24 — 750 Balance as of September 30, 2020 (58,974) (630) (12) (59,616) Balance as of January 1, 2020 (61,152) (702) (12) (61,866) Amounts reclassified from accumulated other comprehensive income: Actuarial costs (reclassified to salaries, wages and benefits) 2,823 93 — 2,916 Income Tax (Expense) or Benefit (645) (21) — (666) Other comprehensive income, net of tax 2,178 72 — 2,250 Balance as of September 30, 2020 (58,974) (630) (12) (59,616) Defined Benefit Pension Defined Benefit Post-Retirement Foreign Currency Translation Total Balance as of June 30, 2021 (75,369) (477) (14) (75,860) Amounts reclassified from accumulated other comprehensive income: Actuarial costs (reclassified to salaries, wages and benefits) 1,764 47 — 1,811 Income Tax (Expense) or Benefit (402) (11) — (413) Other comprehensive income, net of tax 1,362 36 — 1,398 Balance as of September 30, 2021 (74,007) (441) (14) (74,462) Balance as of January 1, 2021 (78,093) (549) (14) (78,656) Amounts reclassified from accumulated other comprehensive income: Actuarial costs (reclassified to salaries, wages and benefits) 5,292 141 — 5,433 Income Tax (Expense) or Benefit (1,206) (33) — (1,239) Other comprehensive income, net of tax 4,086 108 — 4,194 Balance as of September 30, 2021 (74,007) (441) (14) (74,4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15:42Z</dcterms:created>
  <dcterms:modified xmlns:dcterms="http://purl.org/dc/terms/" xmlns:xsi="http://www.w3.org/2001/XMLSchema-instance" xsi:type="dcterms:W3CDTF">2021-11-08T22:15:42Z</dcterms:modified>
</cp:coreProperties>
</file>